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Partnership Equit" sheetId="5" r:id="rId5"/>
    <s:sheet name="Statements of Cash Flows" sheetId="6" r:id="rId6"/>
    <s:sheet name="Organization and Basis of Prese" sheetId="7" r:id="rId7"/>
    <s:sheet name="Summary of Significant Accounti" sheetId="8" r:id="rId8"/>
    <s:sheet name="Long-Term Debt" sheetId="9" r:id="rId9"/>
    <s:sheet name="Transactions with Affiliates" sheetId="10" r:id="rId10"/>
    <s:sheet name="Major Customers" sheetId="11" r:id="rId11"/>
    <s:sheet name="Commitments and Contingencies" sheetId="12" r:id="rId12"/>
    <s:sheet name="Partnership Equity" sheetId="13" r:id="rId13"/>
    <s:sheet name="Subsequent Event" sheetId="14" r:id="rId14"/>
    <s:sheet name="Supplemental Information on Oil" sheetId="15" r:id="rId15"/>
    <s:sheet name="Summary of Significant Accoun16" sheetId="16" r:id="rId16"/>
    <s:sheet name="Summary of Significant Accoun17" sheetId="17" r:id="rId17"/>
    <s:sheet name="Partnership Equity (Tables)" sheetId="18" r:id="rId18"/>
    <s:sheet name="Supplemental Information on O19" sheetId="19" r:id="rId19"/>
    <s:sheet name="Organization and Basis of Pre20" sheetId="20" r:id="rId20"/>
    <s:sheet name="Summary of Significant Accoun21" sheetId="21" r:id="rId21"/>
    <s:sheet name="Long-Term Debt (Details)" sheetId="22" r:id="rId22"/>
    <s:sheet name="Transactions with Affiliates (D" sheetId="23" r:id="rId23"/>
    <s:sheet name="Major Customers (Details)" sheetId="24" r:id="rId24"/>
    <s:sheet name="Commitments and Contingencies (" sheetId="25" r:id="rId25"/>
    <s:sheet name="Partnership's Equity (Details)" sheetId="26" r:id="rId26"/>
    <s:sheet name="Subsequent Event (Details)" sheetId="27" r:id="rId27"/>
    <s:sheet name="Supplemental Information on O28" sheetId="28" r:id="rId28"/>
    <s:sheet name="Supplemental Information on O29" sheetId="29" r:id="rId29"/>
    <s:sheet name="Supplemental Information on O30" sheetId="30" r:id="rId30"/>
  </s:sheets>
  <s:definedNames/>
  <s:calcPr calcId="124519" calcMode="auto" fullCalcOnLoad="1"/>
</s:workbook>
</file>

<file path=xl/sharedStrings.xml><?xml version="1.0" encoding="utf-8"?>
<sst xmlns="http://schemas.openxmlformats.org/spreadsheetml/2006/main" uniqueCount="390">
  <si>
    <t>Document and Entity Information - USD ($)</t>
  </si>
  <si>
    <t>12 Months Ended</t>
  </si>
  <si>
    <t>Dec. 31, 2015</t>
  </si>
  <si>
    <t>Mar. 30, 2016</t>
  </si>
  <si>
    <t>Entity Registrant Name</t>
  </si>
  <si>
    <t>Reef Oil &amp; Gas Income &amp; Development Fund III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General Partner</t>
  </si>
  <si>
    <t>Entity Common Stock, Shares Outstanding</t>
  </si>
  <si>
    <t>General Partner Interest Held by Managing General Partner</t>
  </si>
  <si>
    <t>Limited Partner Interest Held by Managing General Partner</t>
  </si>
  <si>
    <t>Limited Partner</t>
  </si>
  <si>
    <t>Balance Sheets - USD ($)</t>
  </si>
  <si>
    <t>Dec. 31, 2014</t>
  </si>
  <si>
    <t>Current assets:</t>
  </si>
  <si>
    <t>Cash and cash equivalents</t>
  </si>
  <si>
    <t>Accounts receivable from affiliates</t>
  </si>
  <si>
    <t>Total current assets</t>
  </si>
  <si>
    <t>Oil and gas properties, full cost method of accounting:</t>
  </si>
  <si>
    <t>Proved properties, net of accumulated depletion of $14,737,574 and $66,651,471</t>
  </si>
  <si>
    <t>Net oil and gas properties</t>
  </si>
  <si>
    <t>Total assets</t>
  </si>
  <si>
    <t>Current liabilities:</t>
  </si>
  <si>
    <t>Accounts payable</t>
  </si>
  <si>
    <t>Accrued liabilities</t>
  </si>
  <si>
    <t>Total current liabilities</t>
  </si>
  <si>
    <t>Long term liabilities</t>
  </si>
  <si>
    <t>Asset retirement obligation</t>
  </si>
  <si>
    <t>Total long term liabilities</t>
  </si>
  <si>
    <t>Commitments and contingencies (Note 6)</t>
  </si>
  <si>
    <t xml:space="preserve"> </t>
  </si>
  <si>
    <t>Partnership equity</t>
  </si>
  <si>
    <t>General partners</t>
  </si>
  <si>
    <t>Limited partners</t>
  </si>
  <si>
    <t>Managing general partner</t>
  </si>
  <si>
    <t>Total partnership equity</t>
  </si>
  <si>
    <t>Total liabilities and partnership equity</t>
  </si>
  <si>
    <t>Balance Sheets (Parenthetical) - USD ($)</t>
  </si>
  <si>
    <t>Balance Sheets</t>
  </si>
  <si>
    <t>Proved properties, accumulated depletion</t>
  </si>
  <si>
    <t>Statements of Operations - USD ($)</t>
  </si>
  <si>
    <t>Dec. 31, 2013</t>
  </si>
  <si>
    <t>Statements of Operations</t>
  </si>
  <si>
    <t>Oil, gas and NGL sales</t>
  </si>
  <si>
    <t>Costs and expenses:</t>
  </si>
  <si>
    <t>Lease operating expenses</t>
  </si>
  <si>
    <t>Production taxes</t>
  </si>
  <si>
    <t>Depreciation, depletion and amortization</t>
  </si>
  <si>
    <t>Accretion of asset retirement obligation</t>
  </si>
  <si>
    <t>Property impairment</t>
  </si>
  <si>
    <t>Loss on sale of oil &amp; gas properties</t>
  </si>
  <si>
    <t>General and administrative</t>
  </si>
  <si>
    <t>Bad debt expense</t>
  </si>
  <si>
    <t>Total costs and expenses</t>
  </si>
  <si>
    <t>Income (loss) from operations</t>
  </si>
  <si>
    <t>Other income (expense)</t>
  </si>
  <si>
    <t>Miscellaneous income</t>
  </si>
  <si>
    <t>Interest expense</t>
  </si>
  <si>
    <t>Amortization of deferred financing fees</t>
  </si>
  <si>
    <t>Total other income (expense)</t>
  </si>
  <si>
    <t>Net income (loss)</t>
  </si>
  <si>
    <t>Net income (loss) per general partner unit (in dollars per unit)</t>
  </si>
  <si>
    <t>Net income (loss) per limited partner unit (in dollars per unit)</t>
  </si>
  <si>
    <t>Net income (loss) per managing partner unit (in dollars per unit)</t>
  </si>
  <si>
    <t>Statements of Partnership Equity - USD ($)</t>
  </si>
  <si>
    <t>Managing General Partner</t>
  </si>
  <si>
    <t>Total</t>
  </si>
  <si>
    <t>Balance at Dec. 31, 2012</t>
  </si>
  <si>
    <t>Balance (in units) at Dec. 31, 2012</t>
  </si>
  <si>
    <t>Increase (Decrease) in Partners' Capital</t>
  </si>
  <si>
    <t>Partner distributions</t>
  </si>
  <si>
    <t>Balance at Dec. 31, 2013</t>
  </si>
  <si>
    <t>Balance (in units) at Dec. 31, 2013</t>
  </si>
  <si>
    <t>Distribution amount per partnership unit (in dollars per unit)</t>
  </si>
  <si>
    <t>Balance at Dec. 31, 2014</t>
  </si>
  <si>
    <t>Balance (in units) at Dec. 31, 2014</t>
  </si>
  <si>
    <t>Purchase (sale) of units (in units)</t>
  </si>
  <si>
    <t>Balance at Dec. 31, 2015</t>
  </si>
  <si>
    <t>Balance (in units) at Dec. 31, 2015</t>
  </si>
  <si>
    <t>Statements of Cash Flows - USD ($)</t>
  </si>
  <si>
    <t>Cash flows from operating activities</t>
  </si>
  <si>
    <t>Adjustments to reconcile net income (loss) to net cash provided by operating activities:</t>
  </si>
  <si>
    <t>Plugging and abandonment costs paid from ARO</t>
  </si>
  <si>
    <t>Adjustments for non-cash transactions:</t>
  </si>
  <si>
    <t>Depletion, depreciation and amortization</t>
  </si>
  <si>
    <t>Changes in operating assets and liabilities</t>
  </si>
  <si>
    <t>Accounts receivable</t>
  </si>
  <si>
    <t>Net cash provided (used in) by operating activities</t>
  </si>
  <si>
    <t>Cash flows from investing activities:</t>
  </si>
  <si>
    <t>Proceeds from sale of oil &amp; gas properties</t>
  </si>
  <si>
    <t>Property development</t>
  </si>
  <si>
    <t>Net cash provided by (used in) investing activities</t>
  </si>
  <si>
    <t>Cash flows from financing activities:</t>
  </si>
  <si>
    <t>Payment of note payable</t>
  </si>
  <si>
    <t>Payment of debt issuance costs</t>
  </si>
  <si>
    <t>Distributions to partners</t>
  </si>
  <si>
    <t>Net cash used in financing activities</t>
  </si>
  <si>
    <t>Net increase (decrease) in cash and cash equivalents</t>
  </si>
  <si>
    <t>Cash and cash equivalents, beginning of year</t>
  </si>
  <si>
    <t>Cash and cash equivalents, end of year</t>
  </si>
  <si>
    <t>Supplemental cash flow disclosure</t>
  </si>
  <si>
    <t>Cash paid for interest expense on note payable</t>
  </si>
  <si>
    <t>Supplemental disclosure of non-cash investing transactions</t>
  </si>
  <si>
    <t>Asset retirement obligation reduction resulting from sale and disposition of proved properties</t>
  </si>
  <si>
    <t>Property sale account receivable charged to bad debt expense</t>
  </si>
  <si>
    <t>Additions to property and asset retirement obligation</t>
  </si>
  <si>
    <t>Asset retirement obligation in excess of liability</t>
  </si>
  <si>
    <t>Supplemental disclosure of non-cash financing transactions</t>
  </si>
  <si>
    <t>Partner distributions included in accounts payable</t>
  </si>
  <si>
    <t>Organization and Basis of Presentation</t>
  </si>
  <si>
    <t>1. Organization and Basis of Presentation
Reef Oil &amp; Gas Income and Development Fund III, L.P. (the “Partnership”) is a limited partnership formed under the laws of the state of Texas on November 27, 2007. The Partnership was formed to purchase working interests in oil and gas properties with the purposes of (i) growing the value of properties through the development of proved undeveloped reserves, (ii) generating revenue from the production of crude oil and natural gas, (iii) distributing cash to the partners of the Partnership, and (iv) selling the properties , subject to certain market conditions, no earlier than 2010, but expected no later than 2015, in order to maximize return to the partners of the Partnership. The term of the Partnership commenced on the effective date and continues until December 31, 2016, unless terminated sooner. Reef Oil &amp; Gas Partners, L.P. (“Reef”) is the managing general partner of the Partnership.
Units of limited and general partner interests in the Partnership were offered at $100,000 each (with a minimum investment of ¼ unit at $25,000 each) to accredited investors in a private placement pursuant to Section 4(2) of the Securities Act of 1933 and Regulation D promulgated there under, with a maximum offering amount of $90,000,000 (900 units). On June 12, 2008, the offering of units of limited and general partner interests in the Partnership was closed, with interests aggregating to $88,648,094 being sold to accredited investors, of which $48,984,933 were sold to accredited investors as units of general partner interest and $39,663,161 were sold to accredited investors as units of limited partner interest. As managing general partner, Reef contributed $762,425 (approximately one percent 1%) of the total contributions of the non-Reef general partners and limited partners) to the Partnership in exchange for 8.9697 units of general partner interest, resulting in a total capitalization of the Partnership of $89,410,519 before organization and offering costs.
Reef, as managing general partner, received a 10% general partner interest in the Partnership as compensation for forming the Partnership. This 10% interest is not represented by Partnership units. Reef also acquired a 1% general partner interest as a result of purchasing 1% of total Partnership units (8.9697 units). The purchase price paid by Reef for the units it purchased was net of the 15% management fee paid by investors. The units purchased by investor partners represented an 89% interest in the Partnership.
Under the terms of the partnership agreement, certain income and expense items are allocated differently between the managing general partner and the investor partners. Allocations of income and expense to the managing general partner and investor partners are made quarterly based upon the number and type of partnership units held at the end of the quarter.
Cash distributions to partners of the net cash flow from crude oil and natural gas sales, less operating, general and administrative, and other costs were initially distributed 11% to Reef and 89% to investor partners. Effective October 1, 2013, Reef purchased 0.60 units of limited partner interest from one of the Partnership’s investor partners. As such, effective October 1, 2013 Reef received 11.06% and investor partners received 88.94% of total cash distributions. During 2015, Reef purchased 0.45 units of limited partner interest and 0.25 units of general partner interest from investor partners. As such, effective September 1, 2015 Reef receives 11.13% and investor partners receive 88.87% of total cash distributions.
The Partnership operates in only one industry segment, which is the exploration, development and production of oil, condensate, natural gas and natural gas liquids (“NGL’s”) in the United States.
Going Concern
The accompanying financial statements have been prepared assuming that the Partnership will continue as a going concern.
During 2015, the Partnership sold its interest in the Slaughter Dean acquisition properties, which were operating at a deficit as a result of the decline in commodity prices that began during the third quarter of 2014. As Reef is unable to project when or if commodity prices will recover, in October 2015 Reef made a decision to begin marketing the remainder of the Partnership’s oil and gas properties. Several property sales were consummated during the fourth quarter of 2015, and Reef is currently pursuing the divestiture of all of the Partnership’s oil and gas properties with the intent to wind up and terminate the Partnership during 2016. Therefore, the Partnership is not expected to continue as a going concern. The financial statements do not include any adjustments that might result from the outcome of this uncertainty.</t>
  </si>
  <si>
    <t>Summary of Significant Accounting Policies</t>
  </si>
  <si>
    <t>2. Summary of Significant Accounting Policies
Use of Estimates
The preparation of financial statements in conformity with accounting principles generally accepted in the United States of America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Partnership bases its estimates on historical experience and various other assumptions that are believed to be reasonable under the circumstances. Actual results could differ from these estimates and assumptions under different conditions. The more significant areas requiring the use of management’s estimates and judgments relate to the estimation of proved crude oil and natural gas reserves, the use of these crude oil and natural gas reserves in calculating depletion, depreciation, and amortization, the use of the estimates of future net revenues in computing ceiling test limitations, and estimates of future abandonment obligations used in recording asset retirement obligations.
Cash and Cash Equivalents
The Partnership considers all highly liquid investments with maturity dates of no more than three months from the purchase date to be cash equivalents. Cash and cash equivalents consist of demand deposits with a major national bank, which at times may exceed federally insured limits. The Partnership has not experienced any losses in such accounts, and does not expect any loss from this exposure. The carrying value of the Partnership’s cash equivalents approximates fair value.
Risks and Uncertainties
Historically, the oil and gas market has experienced significant price fluctuations. Prices are impacted by local weather, supply in the area, availability and price of competitive fuels, seasonal variations in local demand, limited transportation capacity to other regions, and the worldwide supply and demand for crude oil.
The Partnership has not engaged in commodity futures trading or hedging activities and has not entered into derivative financial instrument transactions for trading or other speculative purposes. Accordingly, the Partnership is at risk for the volatility in commodity prices inherent in the oil and gas industry, and the level of commodity prices has a significant impact on the Partnership’s results of operations.
Oil and Gas Properties
The Partnership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For these purposes, proved natural gas reserves are converted to barrels of oil equivalent (“BOE”) at a rate of 6 thousand cubic feet (“Mcf”) of natural gas to 1 barrel (“Bbl”) of crude oil. Under the full cost method of accounting, sales or other dispositions of oil and gas properties are accounted for as adjustments to capitalized costs, with no gain or loss recorded unless such disposition would significantly alter the relationship between capitalized costs and proved reserves. During 2015, the Partnership recorded gain or loss in connection with two of its property sales. During the second quarter of 2015, the Partnership recognized a gain of $1,673,100 in connection with the sale of the Slaughter Dean acquisition properties in Cochran County, Texas (the “Slaughter Dean Properties”). During the fourth quarter of 2015, the Partnership recognized a loss of $2,405,410 in connection with the sale of its interest in the Thums Long Beach Unit (“Thums Unit”) located in the Wilmington Field underneath the Long Beach Harbor in southern California.
In applying the full cost method, the Partnership performs a quarterly ceiling test on the capitalized costs of oil and gas properties, whereby the capitalized costs of oil and gas properties are limited to the lower of unamortized cost or the cost ceiling, which is defined as the sum of the estimated future net revenues from the Partnership’s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During the years ended December 31, 2015, 2014, and 2013, the Partnership recognized property impairment costs of proved properties totaling $5,432,366, $1,841,274, and $0, respectively.
Estimates of Proved Oil and Gas Reserves
The estimates of the Partnership’s proved reserves at December 31, 2015, 2014, and 2013 have been prepared and presented in accordance with SEC rules and accounting standards which require SEC reporting entities to prepare their reserve estimates using pricing based upon the un-weighted arithmetic average of the first-day-of-the-month commodity prices over the preceding 12-month period and year end costs. Future prices and costs may be materially higher or lower than these prices and costs, which would impact the estimate of reserves and future cash flows. The Partnership’s proved reserve information included in this report was based upon evaluations prepared by the senior reservoir engineer for Reef Exploration, L.P. (“RELP”), an affiliate of the Partnership and Reef, at December 31, 2015, and by an independent petroleum engineering firm at December 31, 2014 and 2013.
Reservoir engineering, which is the process of estimating quantities of crude oil and natural gas reserves, is complex, requiring significant decisions in the evaluation of all available geological, geophysical, engineering, and economic data for each reservoir. These estimates are dependent upon many variables, and changes occur as knowledge of these variables evolves. Therefore, these estimates are inherently imprecise, and are subject to considerable upward or downward adjustments. Actual production, revenues and expenditures with respect to reserves will likely vary from estimates, and such variances could be material. In addition, reserve estimates for properties which have not yet been drilled, or properties with a limited production history may be less reliable than estimates for properties with longer production histories.
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future net income. A decline in estimated proved reserves and future cash flows, whether caused by declining commodity prices or downward adjustments to the rate of production from Partnership wells, also reduces the capitalized cost ceiling and may result in increased impairment expense.
Restoration, Removal, and Environmental Liabilities
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The following table summarizes the Partnership’s asset retirement obligation for the years ended December 31, 2015 and 2014.
2015
2014
Asset retirement obligation as of Janua r y 1
$
$
Additions related to new properties
—
Retirement related to sale and disposition of proved properties
)
)
Retirement related to property abandonment and restoration
)
)
Accretion expense
Asset retirement obligation as of December 31
$
$
Recognition of Revenue
The Partnership has entered into sales contracts for disposition of its share of crude oil and natural gas production from productive wells. Revenue is recognized based upon the Partnership’s share of metered volumes delivered to its purchasers each month. The Partnership had no material gas imbalances at December 31, 2015, 2014, and 2013.
Income Taxes
The Partnership’s net income or loss flows directly through to its partners, who are responsible for the payment of Federal taxes on their respective share of any income or loss. Therefore, there is no provision for federal income taxes in the accompanying financial statements.
As of December 31, 2015, the tax basis of the Partnership’s assets exceeds the financial reporting basis of the assets by approximately $16.7 million, primarily due to the difference between property impairment costs deducted for financial reporting purposes and intangible drilling costs deducted for income tax purposes.
Accounting for Uncertainty in Income Taxes
Accounting Standards Codification (“ASC”) section 740 provides guidance on accounting for uncertainty in income taxes. ASC 740 is intended to clarify the accounting for uncertainty in income taxes recognized in a company’s financial statements and prescribes the recognition and measurement of a tax position taken or expected to be taken in a tax return. ASC 740 also provides guidance on de-recognition, classification, interest and penalties, accounting in interim periods, and disclosure.
Under ASC 740,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
Based on the Partnership’s assessment, there are no material uncertain tax positions as of December 31, 2015 and 2014. The Partnership is subject to examination of income tax filings in the U.S. and various state jurisdictions for the years ended December 31, 2015, 2014, and 2013. The Partnership has not been subjected to any audits by the Internal Revenue Service for these periods.
Fair Value of Financial Instruments
The estimated fair value of cash and cash equivalents, accounts receivable from affiliates, accounts payable and accrued liabilities approximates their carrying value due to their short-term nature.
Recent Accounting Developments — Revenue Recognition
The following recently issued accounting pronouncement has been adopted or may impact the Partnership in future periods:
The Financial Accounting Standards Board (“FASB”) issued an Accounting Standards Update (“ASU”) in May 2014 which provides accounting guidance for all revenues arising from contracts to provide goods or services to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the contract(s) with the customer; (2) identify the performance obligations in the contract(s); (3) determine the transaction price; (4) allocate the transaction price to the performance obligations in the contract(s); (5) recognize revenue when (or as) the entity satisfies a performance obligation. The requirements from the new ASU will supersede prior revenue recognition requirements and most prior industry-specific guidance throughout the FASB’s ASC, and will be effective for all interim and annual periods beginning after December 15, 2017. The Partnership is still considering the method of adoption but does not expect the adoption of this guidance to materially impact its operating results, financial position or cash flow.</t>
  </si>
  <si>
    <t>Long-Term Debt</t>
  </si>
  <si>
    <t>3. Long-Term Debt
On June 30, 2010, the Partnership and Texas Capital Bank, N.A. (“TCB”) entered into a Credit Agreement (the “Credit Agreement”) with a $5,000,000 borrowing base, and a related promissory note and security agreement for purposes of funding a property acquisition. The per annum interest rate was equal to the U.S. prime rate as published by the Wall Street Journal’s “Monday Rates” plus 0.5%, with a minimum interest rate of 5%, payable monthly. The obligations of TCB to the Partnership under the Credit Agreement were to expire on June 30, 2015, at which point the promissory note was to mature, and any unpaid principal and interest would have become due and payable. The Credit Agreement was a reducing revolving credit facility, and was subject to semi-annual redetermination of the borrowing base in accordance with the TCB’s customary practices for oil and gas loans.
The Partnership had the right to prepay principal and accrued interest thereon in whole or in part at any time without premium or penalty. During 2014, the Partnership made various pre-payments of principal on the promissory note, utilizing proceeds from property sales and current cash flows. The Partnership completed repayment of the promissory note balance during December 2014 and terminated the Credit Agreement with TCB on December 31, 2014.
The Partnership paid TCB certain facility fees and engineering fees in connection with prior year redeterminations of the borrowing base. The fees paid in connection with these prior borrowing base redeterminations were capitalized by the Partnership as Deferred Financing Fees and amortized over the term of the Credit Agreement.</t>
  </si>
  <si>
    <t>Transactions with Affiliates</t>
  </si>
  <si>
    <t>4 . Transactions with Affiliates
Reef purchased 1% of the Partnership units, and received an additional 10% general partner interest as compensation for forming the Partnership. This 10% interest is “carried” by the Investor Partners and Reef pays no drilling or completion expenses for this interest. Prior to October 1, 2013, cash distributions to partners of the net cash flow from crude oil and natural gas sales revenues, less operating, general and administrative, and other costs were distributed 11% to Reef and 89% to investor partners. Effective October 1, 2013, Reef purchased 0.60 units of limited partner interest from one of the Partnership’s investor partners. As such, effective October 1, 2013 Reef received 11.06% and investor partners received 88.94% of total cash distributions. During 2015, Reef purchased 0.45 units of limited partner interest and 0.25 units of general partner interest from investor partners. As such, effective September 1, 2015 Reef receives 11.13% and investor partners receive 88.87% of total cash distributions.
During the years ended December 31, 2015, 2014 and 2013, Reef received $1,965, $18,899, and $75,254, respectively, in cash distributions related to its Partnership interest. From funds generated by its carried interest and management fee, Reef pays to specific FINRA-licensed broker-dealers on a quarterly basis a fee in an amount equal to the maximum of the economic equivalent of a 3% carried interest in the Partnership as additional compensation for the sale of units. This fee is recorded as a commission expense by Reef.
RELP is entitled to receive drilling compensation in an amount equal to 15% of the total well costs paid by the Partnership for wells operated by RELP. RELP served as the operator of the Partnership’s Slaughter Dean acquisition properties until their sale during the second quarter of 2015. RELP is also entitled to receive drilling compensation in an amount equal to 5% of the total well costs paid by the Partnership for non-operated wells. Total well costs include all drilling and equipment costs, including intangible development costs, tangible costs of drilling and completing the well, costs of storage and other surface facilities, and the costs of gathering pipelines necessary to connect the well to the nearest appropriate sales point or delivery point. In addition, total well costs also include the costs of all developmental activities on a well, such as reworking, working over, deepening, sidetracking, fracturing a producing well, installing pipeline for a well or any other activity incident to the operations of a well, excluding ordinary well operating costs after completion. Total well costs do not include costs relating to lease acquisitions for purposes of calculating drilling compensation. During the years ended December 31, 2015, 2014 and 2013, RELP received $13,564, $21,201, and $25,602, respectively, in drilling compensation. Drilling compensation payments are included in oil and gas properties in the financial statements.
Additionally, Reef and its affiliates are reimbursed for direct costs and all documented out-of-pocket expenses incurred on behalf of the Partnership. During the year ended December 31, 2015, Reef and its affiliates received total reimbursements for direct costs and other documented out-of-pocket expenses of $82,922 and $2,672, respectively. During the year ended December 31, 2014, Reef and its affiliates received total reimbursements for direct costs and other documented out-of-pocket expenses of $96,804 and $1,130, respectively. During the year ended December 31, 2013, Reef and its affiliates received total reimbursements for direct costs and other documented out-of-pocket expenses of $102,762 and $1,551, respectively.
RELP allocates its general and administrative expenses as overhead to all of the partnerships to which it provides services, and this allocation is a significant portion of the Partnership’s general and administrative expenses. The allocation of RELP’s overhead to the partnerships to which it provides services is based upon several factors, including the level of drilling activity, revenues, and capital and operating expenditures of each partnership compared to the total levels of all partnerships. During the years ended December 31, 2015, 2014, and 2013, the administrative overhead charged by RELP to the Partnership totaled $279,085, $431,793, and $489,183, respectively. The administrative overhead charged by RELP is included in general and administrative expense in the accompanying statements of operations. RELP’s general and administrative costs include all customary and routine expenses, accounting, office rent, telephone, secretarial, salaries and other incidental expenses incurred by RELP or its affiliates that are necessary to the conduct of the Partnership’s business, whether generated by RELP, its affiliates or by third parties, but excluding direct costs and operating costs.
RELP processes joint interest billings and revenues on behalf of the Partnership. At December 31, 2015 and 2014, RELP owed the Partnership $135,851 and $183,078, respectively, for net revenues processed in excess of net joint interest and technical and administrative service charges. The cash associated with net revenues processed by RELP is normally received by RELP from oil and gas purchasers 30-60 days after the end of the month. At September 30, 2015, RELP also owed the Partnership $181,610 associated with the sale of the Partnership’s Slaughter Dean Properties. The amount represented post-closing purchase price adjustments due from the purchaser of the Slaughter Dean Properties. RELP has been unsuccessful in collecting this balance due, and as of December 31, 2015 this amount was re-classified as a bad debt expense on the books of the Partnership.</t>
  </si>
  <si>
    <t>Major Customers</t>
  </si>
  <si>
    <t>5. Major Customers
The Partnership sells crude oil and natural gas on credit terms to refiners, pipelines, marketers, and other users of petroleum commodities. Revenues are received directly from these parties or, in certain circumstances, paid to the operator of the property who disburses to the Partnership its percentage share of the revenues. During the year ended December 31, 2015, one marketer and one operator accounted for 44.3% and 18.2% of the Partnership’s crude oil and natural gas revenues, respectively. During the year ended December 31, 2014, the same marketer and operator accounted for 37.5% and 36.0% of the Partnership’s crude oil and natural gas revenues, respectively. During the year ended December 31, 2013, the same marketer and operator accounted for 38.0% and 32.8% of the Partnership’s crude oil and natural gas revenues, respectively. Due to the competitive nature of the market for purchase of crude oil and natural gas, the Partnership does not believe that the loss of any particular purchaser would have a material adverse impact on the Partnership.</t>
  </si>
  <si>
    <t>Commitments and Contingencies</t>
  </si>
  <si>
    <t>Commitments and Contingencies.</t>
  </si>
  <si>
    <t>6. Commitments and Contingencies
The Partnership is not currently involved in any legal proceedings.
The Partnership entered into a consulting agreement with William R. Dixon d/b/a DXN Associates whereby the Partnership agreed to assign a one percent (1%) overriding royalty interest, proportionately reduced to the Partnership’s working interest, to William R. Dixon in exchange for Dixon’s agreement to “review and evaluate exploration, exploitation, and development drilling opportunities.” This overriding royalty interest burdens the Partnership’s working interest in the Slaughter Dean Properties. During the years ended December 31, 2015, 2014, and 2013, William R. Dixon received $4,216, $19,379, and $17,147, respectively, related to this overriding royalty interest. The Partnership sold its interest in the Slaughter Dean Properties during the second quarter of 2015, and the liability for payment of this overriding royalty interest was transferred to the purchaser of the Slaughter Dean Properties.</t>
  </si>
  <si>
    <t>Partnership Equity</t>
  </si>
  <si>
    <t>7. Partnership Equity
Information regarding the number of units outstanding and the net income (loss) per type of Partnership unit for the years ended December 31, 2015, 2014 and 2013 is detailed below:
For the year ended December 31, 2015
Type of Unit
Number of Units
Net (loss)
Net income (loss) per unit
Managing general partner
$
)
$
)
General partner
)
$
)
Limited partner
)
$
)
Total
$
)
For the year ended December 31, 2014
Type of Unit
Number of Units
Net income (loss)
Net income per unit
Managing general partner
$
$
General partner
)
$
)
Limited partner
)
$
)
Total
$
)
For the year ended December 31, 2013
Type of Unit
Number of Units
Net income
Net income per unit
Managing general partner
$
$
General partner
$
Limited partner
$
Total
$</t>
  </si>
  <si>
    <t>Subsequent Event</t>
  </si>
  <si>
    <t>Subsequent Event.</t>
  </si>
  <si>
    <t>8. Subsequent Event
During the first quarter of 2016, two investor partners owning 0.50 units of general partner interest and 0.50 units of limited partner interest have abandoned their interests in the Partnership. As such, the Partnership has reduced the total number of general partner and limited partner units outstanding effective January 1, 2016 to reflect these abandonments.
We have evaluated subsequent events and determined that no subsequent events have occurred that would require recognition in the financial statements or disclosure in the notes thereto other than as discussed in the accompanying notes.</t>
  </si>
  <si>
    <t>Supplemental Information on Oil &amp; Natural Gas Exploration and Production Activities (unaudited)</t>
  </si>
  <si>
    <t>9. Supplemental Information on Oil &amp; Natural Gas Exploration and Production Activities (unaudited)
Capitalized Costs
The following table presents the Partnership’s aggregate capitalized costs relating to oil and gas activities at the end of the periods indicated:
December 31, 2015
December 31, 2014
Oil and natural gas properties:
Unproved properties
$
—
$
—
Proved properties
Capitalized asset retirement cost
Less:
Accumulated depreciation, depletion and amortization
)
)
Property impairment
)
)
)
)
Total
$
$
Costs Incurred
The following table sets forth the costs incurred in oil and gas exploration and development activities during the years ended December 31, 2015, 2014, and 2013.
2015
2014
2013
Oil and natural gas properties:
Exploration
$
—
$
—
$
—
Development
Total
$
$
$
Results of Operations
The following table sets forth the results of operations from oil and gas producing activities for the years ended December 31, 2015, 2014 and 2013
2015
2014
2013
Oil and gas producing activities:
Oil sales
$
$
$
Natural gas sales
Production expenses
)
)
)
Accretion of asset retirement obligation
)
)
)
Depreciation, depletion and amortization
)
)
)
Property impairment
)
)
—
Results of operations from oil and gas producing activities
$
)
$
)
$
Depletion rate per BOE
$
$
$
BOE = Barrels of Oil Equivalent (6 MCF equals 1 BOE)
Crude Oil and Natural Gas Reserves
Net Proved Reserve Summary
The reserve information presented below is based upon estimates of net proved oil and gas reserves that were prepared by Jerald Sluder, the Senior Reservoir Engineer for RELP, as of December 31, 2015, and by the independent petroleum engineering firm Forrest A. Garb &amp; Associates, Inc. as of December 31, 2014, and 2013. All of the Partnership’s reserves are located in the United States.
Proved oil and gas reserves are those quantities of oil and gas, which, by analysis of geoscience and engineering data, can be estimated with reasonable certainty to be economically producible in future years from known reservoirs under existing economic conditions, operating methods and governmental regulations (i.e. prices and costs as of the date the estimate is made). The project to extract the hydrocarbons must have commenced or the interest owner must be reasonably certain that it will commence within a reasonable period of time. At December 31, 2015 and 2014, all of the Partnership’s reserves are classified as proved developed reserves. At December 31, 2013, 99.83% of the Partnership’s proved reserves are classified as proved developed reserves, and 0.17% are classified as proved undeveloped reserves. At December 31, 2013, future development costs were estimated to be approximately $23,970 in connection with the Partnership’s proved developed non-producing and proved undeveloped reserves.
Reservoir engineering, which is the process of estimating quantities of crude oil and natural gas reserves, is complex, requiring significant decisions in the evaluation of all available geological, geophysical, engineering, and economic data for each reservoir. These estimates are dependent upon many variables, and changes occur as knowledge of these variables evolves. Therefore, these estimates are inherently imprecise, and are subject to considerable upward or downward adjustments. Actual production, revenues and expenditures with respect to reserves will likely vary from estimates, and such variances could be material. In addition, reserve estimates for properties which have not yet been drilled, or properties with a limited production history may be less reliable than estimates for properties with longer production histories.
The following information table sets forth changes in estimated net proved developed crude oil and natural gas reserves for the years ended December 31, 2015, 2014 and 2013.
Oil (BBL) (1)
Gas (mcf)
BOE (2)
Net proved reserves for properties owned by the Partnership
Reserves at December 31, 2012
Reserves sold
—
)
)
New Discoveries
Revisions of previous estimates
)
)
Production
)
)
)
Reserves at December 31, 2013
Reserves sold
)
)
)
New Discoveries
Revisions of previous estimates
)
Production
)
)
)
Reserves at December 31, 2014
Reserves sold
)
)
)
Revisions of previous estimates
)
)
)
Production
)
)
)
Reserves at December 31, 2015
(1) Oil includes both oil and natural gas liquids
(2) BOE (barrels of oil equivalent) is calculated by converting 6 MCF of natural gas to 1 BBL of oil. A BBL (barrel) of oil is one stock tank barrel, or 42 U.S. gallons liquid volume, of crude oil or other liquid hydrocarbons.
Standardized Measure of Discounted Future Net Cash Flows
Certain information concerning the assumptions used in computing the valuation of proved reserves and their inherent limitations are discussed below. The Partnership believes such information is essential for a proper understanding and assessment of the data presented.
For the years ended December 31, 2015, 2014, and 2013, calculations were made using average prices of $50.19, $93.63, and $96.90 per barrel of crude oil, respectively, and $2.63, $4.22, and $3.67 per MCF of natural gas, respectively. Prices and costs are held constant for the life of the wells; however, prices are adjusted by well in accordance with sales contracts, energy content quality, transportation, compression and gathering fees, and regional price differentials.
These assumptions used to compute the standardized measure are those prescribed by the FASB and the SEC, and do not necessarily reflect Reef’s expectations of the Partnership’s actual net cash flow to be derived from those reserves, nor the present worth of the properties. Further, actual future net cash flows will be affected by factors such as the amount and timing of actual production, supply and demand for crude oil and natural gas, and changes in governmental regulations and tax rates. Sales prices of both crude oil and natural gas have fluctuated significantly in recent years. Reef, as managing general partner, does not rely upon the following information in making investment and operating decisions for the Partnership.
Future development and production costs are computed by estimating the expenditures to be incurred in developing and producing the proved crude oil and natural gas reserves at the end of the year, based on year-end costs and assuming continuation of existing economic conditions.
A 10% annual discount rate is used to reflect the timing of the future net cash flows relating to proved reserves.
The standardized measure of discounted future net cash flows as of December 31, 2015, 2014 and 2013 were as follows:
December 31, 2015
December 31, 2014
December 31, 2013
Future cash inflows
$
$
$
Future production costs
)
)
)
Future development costs
—
—
)
Future net cash flows
Effect of discounting net cash flows at 10%
)
)
Discounted future net cash flows
$
$
$
Changes in the Standardized Measure of Discounted Future Net Cash flows relating to Proved Crude Oil and Natural Gas Reserves were as follows for the years indicated:
December 31, 2015
December 31, 2014
December 31, 2013
Standardized measure at beginning of period
$
$
$
New Discoveries, net of future production and development cost
—
Net change in sales price, net of production costs
)
)
Revisions of quantity estimates
)
)
Changes in production timing rates
)
)
Accretion of discount
Sales net of production costs
)
)
)
Sales of minerals in place
)
)
)
Net decrease
)
)
)
Standardized measure at end of year
$
$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Partnership bases its estimates on historical experience and various other assumptions that are believed to be reasonable under the circumstances. Actual results could differ from these estimates and assumptions under different conditions. The more significant areas requiring the use of management’s estimates and judgments relate to the estimation of proved crude oil and natural gas reserves, the use of these crude oil and natural gas reserves in calculating depletion, depreciation, and amortization, the use of the estimates of future net revenues in computing ceiling test limitations, and estimates of future abandonment obligations used in recording asset retirement obligations.</t>
  </si>
  <si>
    <t>Cash and Cash Equivalents</t>
  </si>
  <si>
    <t>Cash and Cash Equivalents
The Partnership considers all highly liquid investments with maturity dates of no more than three months from the purchase date to be cash equivalents. Cash and cash equivalents consist of demand deposits with a major national bank, which at times may exceed federally insured limits. The Partnership has not experienced any losses in such accounts, and does not expect any loss from this exposure. The carrying value of the Partnership’s cash equivalents approximates fair value.</t>
  </si>
  <si>
    <t>Risks and Uncertainties</t>
  </si>
  <si>
    <t>Risks and Uncertainties
Historically, the oil and gas market has experienced significant price fluctuations. Prices are impacted by local weather, supply in the area, availability and price of competitive fuels, seasonal variations in local demand, limited transportation capacity to other regions, and the worldwide supply and demand for crude oil.
The Partnership has not engaged in commodity futures trading or hedging activities and has not entered into derivative financial instrument transactions for trading or other speculative purposes. Accordingly, the Partnership is at risk for the volatility in commodity prices inherent in the oil and gas industry, and the level of commodity prices has a significant impact on the Partnership’s results of operations.</t>
  </si>
  <si>
    <t>Oil and Gas Properties</t>
  </si>
  <si>
    <t>Oil and Gas Properties
The Partnership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For these purposes, proved natural gas reserves are converted to barrels of oil equivalent (“BOE”) at a rate of 6 thousand cubic feet (“Mcf”) of natural gas to 1 barrel (“Bbl”) of crude oil. Under the full cost method of accounting, sales or other dispositions of oil and gas properties are accounted for as adjustments to capitalized costs, with no gain or loss recorded unless such disposition would significantly alter the relationship between capitalized costs and proved reserves. During 2015, the Partnership recorded gain or loss in connection with two of its property sales. During the second quarter of 2015, the Partnership recognized a gain of $1,673,100 in connection with the sale of the Slaughter Dean acquisition properties in Cochran County, Texas (the “Slaughter Dean Properties”). During the fourth quarter of 2015, the Partnership recognized a loss of $2,405,410 in connection with the sale of its interest in the Thums Long Beach Unit (“Thums Unit”) located in the Wilmington Field underneath the Long Beach Harbor in southern California.
In applying the full cost method, the Partnership performs a quarterly ceiling test on the capitalized costs of oil and gas properties, whereby the capitalized costs of oil and gas properties are limited to the lower of unamortized cost or the cost ceiling, which is defined as the sum of the estimated future net revenues from the Partnership’s proved reserves using prices that are the preceding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During the years ended December 31, 2015, 2014, and 2013, the Partnership recognized property impairment costs of proved properties totaling $5,432,366, $1,841,274, and $0, respectively.</t>
  </si>
  <si>
    <t>Estimates of Proved Oil and Gas Reserves</t>
  </si>
  <si>
    <t>Estimates of Proved Oil and Gas Reserves
The estimates of the Partnership’s proved reserves at December 31, 2015, 2014, and 2013 have been prepared and presented in accordance with SEC rules and accounting standards which require SEC reporting entities to prepare their reserve estimates using pricing based upon the un-weighted arithmetic average of the first-day-of-the-month commodity prices over the preceding 12-month period and year end costs. Future prices and costs may be materially higher or lower than these prices and costs, which would impact the estimate of reserves and future cash flows. The Partnership’s proved reserve information included in this report was based upon evaluations prepared by the senior reservoir engineer for Reef Exploration, L.P. (“RELP”), an affiliate of the Partnership and Reef, at December 31, 2015, and by an independent petroleum engineering firm at December 31, 2014 and 2013.
Reservoir engineering, which is the process of estimating quantities of crude oil and natural gas reserves, is complex, requiring significant decisions in the evaluation of all available geological, geophysical, engineering, and economic data for each reservoir. These estimates are dependent upon many variables, and changes occur as knowledge of these variables evolves. Therefore, these estimates are inherently imprecise, and are subject to considerable upward or downward adjustments. Actual production, revenues and expenditures with respect to reserves will likely vary from estimates, and such variances could be material. In addition, reserve estimates for properties which have not yet been drilled, or properties with a limited production history may be less reliable than estimates for properties with longer production histories.
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future net income. A decline in estimated proved reserves and future cash flows, whether caused by declining commodity prices or downward adjustments to the rate of production from Partnership wells, also reduces the capitalized cost ceiling and may result in increased impairment expense.</t>
  </si>
  <si>
    <t>Restoration, Removal, and Environmental Liabilities</t>
  </si>
  <si>
    <t>Restoration, Removal, and Environmental Liabilities
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
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
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
The following table summarizes the Partnership’s asset retirement obligation for the years ended December 31, 2015 and 2014.
2015
2014
Asset retirement obligation as of Janua r y 1
$
$
Additions related to new properties
—
Retirement related to sale and disposition of proved properties
)
)
Retirement related to property abandonment and restoration
)
)
Accretion expense
Asset retirement obligation as of December 31
$
$</t>
  </si>
  <si>
    <t>Recognition of Revenue</t>
  </si>
  <si>
    <t>Recognition of Revenue
The Partnership has entered into sales contracts for disposition of its share of crude oil and natural gas production from productive wells. Revenue is recognized based upon the Partnership’s share of metered volumes delivered to its purchasers each month. The Partnership had no material gas imbalances at December 31, 2015, 2014, and 2013.</t>
  </si>
  <si>
    <t>Income Taxes</t>
  </si>
  <si>
    <t>Income Taxes
The Partnership’s net income or loss flows directly through to its partners, who are responsible for the payment of Federal taxes on their respective share of any income or loss. Therefore, there is no provision for federal income taxes in the accompanying financial statements.
As of December 31, 2015, the tax basis of the Partnership’s assets exceeds the financial reporting basis of the assets by approximately $16.7 million, primarily due to the difference between property impairment costs deducted for financial reporting purposes and intangible drilling costs deducted for income tax purposes.</t>
  </si>
  <si>
    <t>Accounting for Uncertainty in Income Taxes</t>
  </si>
  <si>
    <t>Accounting for Uncertainty in Income Taxes
Accounting Standards Codification (“ASC”) section 740 provides guidance on accounting for uncertainty in income taxes. ASC 740 is intended to clarify the accounting for uncertainty in income taxes recognized in a company’s financial statements and prescribes the recognition and measurement of a tax position taken or expected to be taken in a tax return. ASC 740 also provides guidance on de-recognition, classification, interest and penalties, accounting in interim periods, and disclosure.
Under ASC 740,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 Penalties and interest are classified as income tax expense.
Based on the Partnership’s assessment, there are no material uncertain tax positions as of December 31, 2015 and 2014. The Partnership is subject to examination of income tax filings in the U.S. and various state jurisdictions for the years ended December 31, 2015, 2014, and 2013. The Partnership has not been subjected to any audits by the Internal Revenue Service for these periods.</t>
  </si>
  <si>
    <t>Fair Value of Financial Instruments</t>
  </si>
  <si>
    <t>Fair Value of Financial Instruments
The estimated fair value of cash and cash equivalents, accounts receivable from affiliates, accounts payable and accrued liabilities approximates their carrying value due to their short-term nature.</t>
  </si>
  <si>
    <t>Recent Accounting Developments - Revenue Recognition</t>
  </si>
  <si>
    <t>Recent Accounting Developments — Revenue Recognition
The following recently issued accounting pronouncement has been adopted or may impact the Partnership in future periods:
The Financial Accounting Standards Board (“FASB”) issued an Accounting Standards Update (“ASU”) in May 2014 which provides accounting guidance for all revenues arising from contracts to provide goods or services to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the contract(s) with the customer; (2) identify the performance obligations in the contract(s); (3) determine the transaction price; (4) allocate the transaction price to the performance obligations in the contract(s); (5) recognize revenue when (or as) the entity satisfies a performance obligation. The requirements from the new ASU will supersede prior revenue recognition requirements and most prior industry-specific guidance throughout the FASB’s ASC, and will be effective for all interim and annual periods beginning after December 15, 2017. The Partnership is still considering the method of adoption but does not expect the adoption of this guidance to materially impact its operating results, financial position or cash flow.</t>
  </si>
  <si>
    <t>Summary of Significant Accounting Policies (Tables)</t>
  </si>
  <si>
    <t>Summary of Partnership's asset retirement obligation</t>
  </si>
  <si>
    <t>2015
2014
Asset retirement obligation as of Janua r y 1
$
$
Additions related to new properties
—
Retirement related to sale and disposition of proved properties
)
)
Retirement related to property abandonment and restoration
)
)
Accretion expense
Asset retirement obligation as of December 31
$
$</t>
  </si>
  <si>
    <t>Partnership Equity (Tables)</t>
  </si>
  <si>
    <t>Schedule of number of units outstanding and the net income (loss) per type of Partnership unit</t>
  </si>
  <si>
    <t>For the year ended December 31, 2015
Type of Unit
Number of Units
Net (loss)
Net income (loss) per unit
Managing general partner
$
)
$
)
General partner
)
$
)
Limited partner
)
$
)
Total
$
)
For the year ended December 31, 2014
Type of Unit
Number of Units
Net income (loss)
Net income per unit
Managing general partner
$
$
General partner
)
$
)
Limited partner
)
$
)
Total
$
)
For the year ended December 31, 2013
Type of Unit
Number of Units
Net income
Net income per unit
Managing general partner
$
$
General partner
$
Limited partner
$
Total
$</t>
  </si>
  <si>
    <t>Supplemental Information on Oil &amp; Natural Gas Exploration and Production Activities (unaudited) (Tables)</t>
  </si>
  <si>
    <t>Schedule of aggregate capitalized costs relating to oil and gas activities</t>
  </si>
  <si>
    <t>December 31, 2015
December 31, 2014
Oil and natural gas properties:
Unproved properties
$
—
$
—
Proved properties
Capitalized asset retirement cost
Less:
Accumulated depreciation, depletion and amortization
)
)
Property impairment
)
)
)
)
Total
$
$</t>
  </si>
  <si>
    <t>Schedule of costs incurred in oil and gas exploration and development activities</t>
  </si>
  <si>
    <t>2015
2014
2013
Oil and natural gas properties:
Exploration
$
—
$
—
$
—
Development
Total
$
$
$</t>
  </si>
  <si>
    <t>Schedule of the results of operations from oil and gas producing activities</t>
  </si>
  <si>
    <t>2015
2014
2013
Oil and gas producing activities:
Oil sales
$
$
$
Natural gas sales
Production expenses
)
)
)
Accretion of asset retirement obligation
)
)
)
Depreciation, depletion and amortization
)
)
)
Property impairment
)
)
—
Results of operations from oil and gas producing activities
$
)
$
)
$
Depletion rate per BOE
$
$
$
BOE = Barrels of Oil Equivalent (6 MCF equals 1 BOE)</t>
  </si>
  <si>
    <t>Schedule of changes in estimated net proved developed crude oil and natural gas reserves</t>
  </si>
  <si>
    <t>Oil (BBL) (1)
Gas (mcf)
BOE (2)
Net proved reserves for properties owned by the Partnership
Reserves at December 31, 2012
Reserves sold
—
)
)
New Discoveries
Revisions of previous estimates
)
)
Production
)
)
)
Reserves at December 31, 2013
Reserves sold
)
)
)
New Discoveries
Revisions of previous estimates
)
Production
)
)
)
Reserves at December 31, 2014
Reserves sold
)
)
)
Revisions of previous estimates
)
)
)
Production
)
)
)
Reserves at December 31, 2015
(1) Oil includes both oil and natural gas liquids
(2) BOE (barrels of oil equivalent) is calculated by converting 6 MCF of natural gas to 1 BBL of oil. A BBL (barrel) of oil is one stock tank barrel, or 42 U.S. gallons liquid volume, of crude oil or other liquid hydrocarbons.</t>
  </si>
  <si>
    <t>Schedule of standardized measure of discounted future net cash flows</t>
  </si>
  <si>
    <t>December 31, 2015
December 31, 2014
December 31, 2013
Future cash inflows
$
$
$
Future production costs
)
)
)
Future development costs
—
—
)
Future net cash flows
Effect of discounting net cash flows at 10%
)
)
Discounted future net cash flows
$
$
$</t>
  </si>
  <si>
    <t>Schedule of Changes in the Standardized Measure of Discounted Future Net Cash flows relating to Proved Crude Oil and Natural Gas Reserves</t>
  </si>
  <si>
    <t>December 31, 2015
December 31, 2014
December 31, 2013
Standardized measure at beginning of period
$
$
$
New Discoveries, net of future production and development cost
—
Net change in sales price, net of production costs
)
)
Revisions of quantity estimates
)
)
Changes in production timing rates
)
)
Accretion of discount
Sales net of production costs
)
)
)
Sales of minerals in place
)
)
)
Net decrease
)
)
)
Standardized measure at end of year
$
$
$</t>
  </si>
  <si>
    <t>Organization and Basis of Presentation (Details)</t>
  </si>
  <si>
    <t>Sep. 01, 2015</t>
  </si>
  <si>
    <t>Oct. 01, 2013</t>
  </si>
  <si>
    <t>Jun. 12, 2008USD ($)$ / sharesshares</t>
  </si>
  <si>
    <t>Jun. 12, 2008</t>
  </si>
  <si>
    <t>Dec. 31, 2015item</t>
  </si>
  <si>
    <t>Per unit offer price of partnership units (in dollars per unit) | $ / shares</t>
  </si>
  <si>
    <t>Proceeds from units sold to accredited investors</t>
  </si>
  <si>
    <t>Proceeds from units sold to accredited investors and the managing general partner</t>
  </si>
  <si>
    <t>Number of operating segments | item</t>
  </si>
  <si>
    <t>Minimum</t>
  </si>
  <si>
    <t>Per 1/4 unit offer price of partnership units to accredited investors (in dollars per 0.25 unit) | $ / shares</t>
  </si>
  <si>
    <t>Units offered to accredited investors in a private placement</t>
  </si>
  <si>
    <t>Maximum</t>
  </si>
  <si>
    <t>Offering amount in private placement</t>
  </si>
  <si>
    <t>Offering amount in private placement (in share) | shares</t>
  </si>
  <si>
    <t>Partner contributions</t>
  </si>
  <si>
    <t>Contributions as a percentage of total contributions by non-managing general partners and limited partners</t>
  </si>
  <si>
    <t>1.00%</t>
  </si>
  <si>
    <t>Number of units purchased | shares</t>
  </si>
  <si>
    <t>Percentage of ownership interest received as compensation for forming the partnership</t>
  </si>
  <si>
    <t>10.00%</t>
  </si>
  <si>
    <t>Interest acquired in Partnership by contributing 1% of the net capital of the Partnership (as a percent)</t>
  </si>
  <si>
    <t>Percentage of net capital of the Partnership contributed</t>
  </si>
  <si>
    <t>Percentage of management fee paid for partnership organization and offering costs</t>
  </si>
  <si>
    <t>15.00%</t>
  </si>
  <si>
    <t>Percentage of cash distributions to partners</t>
  </si>
  <si>
    <t>11.13%</t>
  </si>
  <si>
    <t>11.06%</t>
  </si>
  <si>
    <t>11.00%</t>
  </si>
  <si>
    <t>Investor</t>
  </si>
  <si>
    <t>Percentage of interest represented by the Partnership units</t>
  </si>
  <si>
    <t>89.00%</t>
  </si>
  <si>
    <t>88.87%</t>
  </si>
  <si>
    <t>88.94%</t>
  </si>
  <si>
    <t>Summary of Significant Accounting Policies (Details)</t>
  </si>
  <si>
    <t>3 Months Ended</t>
  </si>
  <si>
    <t>Dec. 31, 2015USD ($)</t>
  </si>
  <si>
    <t>Jun. 30, 2015USD ($)</t>
  </si>
  <si>
    <t>Dec. 31, 2015USD ($)Mcf / bblitem</t>
  </si>
  <si>
    <t>Dec. 31, 2014USD ($)</t>
  </si>
  <si>
    <t>Dec. 31, 2013USD ($)</t>
  </si>
  <si>
    <t>Rate at which proved natural gas reserves (Mcf) are converted to barrels of oil (Bbl) equivalent ("BOE") | Mcf / bbl</t>
  </si>
  <si>
    <t>Number of oil and gas properties sold upon which gain or loss was recorded | item</t>
  </si>
  <si>
    <t>Gain (Loss) on sale of oil and gas properties</t>
  </si>
  <si>
    <t>Preceding 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Property impairment expense of proved properties</t>
  </si>
  <si>
    <t>Period of the un-weighted arithmetic average of the commodity prices to determine reserve estimates</t>
  </si>
  <si>
    <t>Partnership's asset retirement obligation</t>
  </si>
  <si>
    <t>Asset retirement obligation beginning of the period</t>
  </si>
  <si>
    <t>Additions related to new properties</t>
  </si>
  <si>
    <t>Accretion expense</t>
  </si>
  <si>
    <t>Asset retirement obligation end of the period</t>
  </si>
  <si>
    <t>Income tax</t>
  </si>
  <si>
    <t>Provision for federal income taxes</t>
  </si>
  <si>
    <t>Amount by which the tax basis of the assets exceeds the financial reporting basis of the assets</t>
  </si>
  <si>
    <t>New Properties</t>
  </si>
  <si>
    <t>Property Sales</t>
  </si>
  <si>
    <t>Retirements</t>
  </si>
  <si>
    <t>Property Abandonment and Restoration</t>
  </si>
  <si>
    <t>Long-Term Debt (Details) - Revolving Credit Facility - USD ($)</t>
  </si>
  <si>
    <t>1 Months Ended</t>
  </si>
  <si>
    <t>Jun. 30, 2010</t>
  </si>
  <si>
    <t>Long-term debt</t>
  </si>
  <si>
    <t>Amount borrowed under the facility</t>
  </si>
  <si>
    <t>Minimum interest rate payable monthly (as a percent)</t>
  </si>
  <si>
    <t>5.00%</t>
  </si>
  <si>
    <t>Prime Rate</t>
  </si>
  <si>
    <t>Variable rate basis</t>
  </si>
  <si>
    <t>U.S. prime rate</t>
  </si>
  <si>
    <t>Interest rate added to the base rate (as a percent)</t>
  </si>
  <si>
    <t>0.50%</t>
  </si>
  <si>
    <t>Transactions with Affiliates (Details) - USD ($)</t>
  </si>
  <si>
    <t>Sep. 30, 2013</t>
  </si>
  <si>
    <t>Sep. 30, 2015</t>
  </si>
  <si>
    <t>Due from affiliates</t>
  </si>
  <si>
    <t>Cash distributions paid (as a percent)</t>
  </si>
  <si>
    <t>Payment portion of all Partnership costs (as a percent) used in determining percentage of total Partnership ownership interest received</t>
  </si>
  <si>
    <t>Interest received in Partnership (as a percent) which is carried by investor partners and for which entity pays no drilling or completion costs</t>
  </si>
  <si>
    <t>Drilling or completion expenses</t>
  </si>
  <si>
    <t>Distributions received related to interest held in Partnership</t>
  </si>
  <si>
    <t>Managing General Partner | Investor | Limited Partner</t>
  </si>
  <si>
    <t>Number of units of interest purchased</t>
  </si>
  <si>
    <t>Managing General Partner | Investor | General Partner</t>
  </si>
  <si>
    <t>Managing General Partner | Maximum</t>
  </si>
  <si>
    <t>Monthly fee paid to FINRA-licensed broker-dealers as additional compensation for sale of units, in the amount equal to economic equivalent of specified percentage of carried interest in Partnership</t>
  </si>
  <si>
    <t>3.00%</t>
  </si>
  <si>
    <t>Reef Exploration LP</t>
  </si>
  <si>
    <t>Drilling compensation reimbursed as a percentage of total well costs paid for operated wells</t>
  </si>
  <si>
    <t>Drilling compensation reimbursed as a percentage of total well costs paid for all non-operated wells</t>
  </si>
  <si>
    <t>Drilling compensation paid</t>
  </si>
  <si>
    <t>Due from affiliate related to property sales</t>
  </si>
  <si>
    <t>Administrative fee paid to cover general and administrative costs</t>
  </si>
  <si>
    <t>Reef Exploration LP | Minimum</t>
  </si>
  <si>
    <t>Period for receipt of cash from oil and gas purchasers, associated with the net revenues processed by affiliate</t>
  </si>
  <si>
    <t>30 days</t>
  </si>
  <si>
    <t>Reef Exploration LP | Maximum</t>
  </si>
  <si>
    <t>60 days</t>
  </si>
  <si>
    <t>Managing General Partner and Affiliated Entities</t>
  </si>
  <si>
    <t>Total reimbursements for direct costs</t>
  </si>
  <si>
    <t>Other documented out of pocket expenses reimbursed</t>
  </si>
  <si>
    <t>Major Customers (Details) - Sales Revenue, Net - item</t>
  </si>
  <si>
    <t>Marketer</t>
  </si>
  <si>
    <t>Number of major customers</t>
  </si>
  <si>
    <t>Partnership's crude oil and natural gas revenues (as a percent)</t>
  </si>
  <si>
    <t>44.30%</t>
  </si>
  <si>
    <t>37.50%</t>
  </si>
  <si>
    <t>38.00%</t>
  </si>
  <si>
    <t>Operator</t>
  </si>
  <si>
    <t>18.20%</t>
  </si>
  <si>
    <t>36.00%</t>
  </si>
  <si>
    <t>32.80%</t>
  </si>
  <si>
    <t>Commitments and Contingencies (Details) - Consulting Agreement - William R Dixon - USD ($)</t>
  </si>
  <si>
    <t>Consulting agreement</t>
  </si>
  <si>
    <t>Overriding royalty interest assigned by proportionately reducing partnership's working interest (as a percent)</t>
  </si>
  <si>
    <t>Payments related to overriding royalty interest</t>
  </si>
  <si>
    <t>Partnership's Equity (Details) - USD ($)</t>
  </si>
  <si>
    <t>Dec. 31, 2012</t>
  </si>
  <si>
    <t>Number of Units</t>
  </si>
  <si>
    <t>General partner</t>
  </si>
  <si>
    <t>Limited partner</t>
  </si>
  <si>
    <t>Net income (loss) per unit</t>
  </si>
  <si>
    <t>Managing general partner (in dollars per unit)</t>
  </si>
  <si>
    <t>General partner (in dollars per unit)</t>
  </si>
  <si>
    <t>Limited partner (in dollars per unit)</t>
  </si>
  <si>
    <t>Subsequent Event (Details) - Subsequent event</t>
  </si>
  <si>
    <t>Mar. 31, 2016itemshares</t>
  </si>
  <si>
    <t>Number of investor partners abandoned their interests in the Partnership | item</t>
  </si>
  <si>
    <t>Partner interest abandoned (in units)</t>
  </si>
  <si>
    <t>Supplemental Information on Oil &amp; Natural Gas Exploration and Production Activities (unaudited) (Details)</t>
  </si>
  <si>
    <t>Dec. 31, 2015USD ($)$ / Boe</t>
  </si>
  <si>
    <t>Dec. 31, 2014USD ($)$ / Boe</t>
  </si>
  <si>
    <t>Dec. 31, 2013USD ($)$ / Boe</t>
  </si>
  <si>
    <t>Proved properties</t>
  </si>
  <si>
    <t>Capitalized asset retirement cost</t>
  </si>
  <si>
    <t>Gross capitalized cost relating to oil and gas activities</t>
  </si>
  <si>
    <t>Accumulated depreciation, depletion and amortization</t>
  </si>
  <si>
    <t>Accumulated depreciation, depletion, amortization and property impairment</t>
  </si>
  <si>
    <t>Costs incurred in oil and gas exploration and development activities</t>
  </si>
  <si>
    <t>Development</t>
  </si>
  <si>
    <t>Results of operations from oil and gas producing activities</t>
  </si>
  <si>
    <t>Oil sales</t>
  </si>
  <si>
    <t>Natural gas sales</t>
  </si>
  <si>
    <t>Production expenses</t>
  </si>
  <si>
    <t>Depletion rate per BOE (in dollars per BOE) | $ / Boe</t>
  </si>
  <si>
    <t>Supplemental Information on Oil &amp; Natural Gas Exploration and Production Activities (unaudited) (Details 2)</t>
  </si>
  <si>
    <t>Dec. 31, 2015Boe$ / bbl$ / McfbblMcf</t>
  </si>
  <si>
    <t>Dec. 31, 2014Boe$ / bbl$ / McfbblMcf</t>
  </si>
  <si>
    <t>Dec. 31, 2013USD ($)Boe$ / bbl$ / McfbblMcf</t>
  </si>
  <si>
    <t>Crude oil and natural gas reserves</t>
  </si>
  <si>
    <t>Percentage of proved reserves classified as proved developed reserves</t>
  </si>
  <si>
    <t>99.83%</t>
  </si>
  <si>
    <t>Percentage of proved reserves classified as proved undeveloped reserves</t>
  </si>
  <si>
    <t>0.17%</t>
  </si>
  <si>
    <t>Estimated future development costs | $</t>
  </si>
  <si>
    <t>Net proved reserves for properties owned by the Partnership</t>
  </si>
  <si>
    <t>Reserves at the beginning of the period | Boe</t>
  </si>
  <si>
    <t>Reserves sold | Boe</t>
  </si>
  <si>
    <t>New Discoveries | Boe</t>
  </si>
  <si>
    <t>Revisions of previous estimates | Boe</t>
  </si>
  <si>
    <t>Production | Boe</t>
  </si>
  <si>
    <t>Reserves at the end of the period | Boe</t>
  </si>
  <si>
    <t>Oil</t>
  </si>
  <si>
    <t>Reserves at the beginning of the period | bbl</t>
  </si>
  <si>
    <t>Reserves sold | bbl</t>
  </si>
  <si>
    <t>New Discoveries | bbl</t>
  </si>
  <si>
    <t>Revisions of previous estimates | bbl</t>
  </si>
  <si>
    <t>Production | bbl</t>
  </si>
  <si>
    <t>Reserves at the end of the period | bbl</t>
  </si>
  <si>
    <t>Average prices used in calculations | $ / bbl</t>
  </si>
  <si>
    <t>Natural Gas</t>
  </si>
  <si>
    <t>Reserves at the beginning of the period | Mcf</t>
  </si>
  <si>
    <t>Reserves sold | Mcf</t>
  </si>
  <si>
    <t>New Discoveries | Mcf</t>
  </si>
  <si>
    <t>Revisions of previous estimates | Mcf</t>
  </si>
  <si>
    <t>Production | Mcf</t>
  </si>
  <si>
    <t>Reserves at the end of the period | Mcf</t>
  </si>
  <si>
    <t>Average prices used in calculations | $ / Mcf</t>
  </si>
  <si>
    <t>Supplemental Information on Oil &amp; Natural Gas Exploration and Production Activities (unaudited) (Details 3) - USD ($)</t>
  </si>
  <si>
    <t>Discount rate for present value of net revenues from oil and gas reserves (as a percent)</t>
  </si>
  <si>
    <t>Standardized measure of discounted future net cash flows</t>
  </si>
  <si>
    <t>Future cash inflows</t>
  </si>
  <si>
    <t>Future production costs</t>
  </si>
  <si>
    <t>Future development costs</t>
  </si>
  <si>
    <t>Future net cash flows</t>
  </si>
  <si>
    <t>Effect of discounting net cash flows at 10%</t>
  </si>
  <si>
    <t>Discounted future net cash flows</t>
  </si>
  <si>
    <t>Changes in the Standardized Measure of Discounted Future Net Cash flows Relating to Proved Crude Oil and Natural Gas Reserves</t>
  </si>
  <si>
    <t>Standardized measure at beginning of period</t>
  </si>
  <si>
    <t>New Discoveries, net of future production and development cost</t>
  </si>
  <si>
    <t>Net change in sales price, net of production costs</t>
  </si>
  <si>
    <t>Revisions of quantity estimates</t>
  </si>
  <si>
    <t>Changes in production timing rates</t>
  </si>
  <si>
    <t>Accretion of discount</t>
  </si>
  <si>
    <t>Sales net of production costs</t>
  </si>
  <si>
    <t>Sales of minerals in place</t>
  </si>
  <si>
    <t>Net decrease</t>
  </si>
  <si>
    <t>Standardized measure at end of year</t>
  </si>
</sst>
</file>

<file path=xl/styles.xml><?xml version="1.0" encoding="utf-8"?>
<styleSheet xmlns="http://schemas.openxmlformats.org/spreadsheetml/2006/main">
  <numFmts count="3">
    <numFmt formatCode="_(&quot;$ &quot;#,##0_);_(&quot;$ &quot;(#,##0)" numFmtId="165"/>
    <numFmt formatCode="#,##0.0000_);(#,##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48"/>
    <col customWidth="1" max="3" min="3" width="14"/>
  </cols>
  <sheetData>
    <row spans="1:3" r="1">
      <c t="s" r="A1" s="1">
        <v>0</v>
      </c>
      <c t="s" r="B1" s="2">
        <v>1</v>
      </c>
    </row>
    <row spans="1:3" r="2">
      <c t="s" r="B2" s="2">
        <v>2</v>
      </c>
      <c t="s" r="C2" s="2">
        <v>3</v>
      </c>
    </row>
    <row spans="1:3" r="3">
      <c t="s" r="A3" s="3">
        <v>4</v>
      </c>
      <c t="s" r="B3" s="3">
        <v>5</v>
      </c>
    </row>
    <row spans="1:3" r="4">
      <c t="s" r="A4" s="3">
        <v>6</v>
      </c>
      <c t="n" r="B4" s="5">
        <v>1411643</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s" r="B11" s="3">
        <v>19</v>
      </c>
    </row>
    <row spans="1:3" r="12">
      <c t="s" r="A12" s="3">
        <v>20</v>
      </c>
      <c t="s" r="B12" s="3">
        <v>21</v>
      </c>
    </row>
    <row spans="1:3" r="13">
      <c t="s" r="A13" s="3">
        <v>22</v>
      </c>
      <c t="n" r="B13" s="6">
        <v>0</v>
      </c>
    </row>
    <row spans="1:3" r="14">
      <c t="s" r="A14" s="3">
        <v>23</v>
      </c>
      <c t="n" r="B14" s="5">
        <v>2015</v>
      </c>
    </row>
    <row spans="1:3" r="15">
      <c t="s" r="A15" s="3">
        <v>24</v>
      </c>
      <c t="s" r="B15" s="3">
        <v>25</v>
      </c>
    </row>
    <row spans="1:3" r="16">
      <c t="s" r="A16" s="3">
        <v>26</v>
      </c>
    </row>
    <row spans="1:3" r="17">
      <c t="s" r="A17" s="3">
        <v>27</v>
      </c>
      <c t="n" r="C17" s="7">
        <v>490.2327</v>
      </c>
    </row>
    <row spans="1:3" r="18">
      <c t="s" r="A18" s="3">
        <v>28</v>
      </c>
    </row>
    <row spans="1:3" r="19">
      <c t="s" r="A19" s="3">
        <v>27</v>
      </c>
      <c t="n" r="C19" s="7">
        <v>9.2197</v>
      </c>
    </row>
    <row spans="1:3" r="20">
      <c t="s" r="A20" s="3">
        <v>29</v>
      </c>
    </row>
    <row spans="1:3" r="21">
      <c t="s" r="A21" s="3">
        <v>27</v>
      </c>
      <c t="n" r="C21" s="7">
        <v>1.05</v>
      </c>
    </row>
    <row spans="1:3" r="22">
      <c t="s" r="A22" s="3">
        <v>30</v>
      </c>
    </row>
    <row spans="1:3" r="23">
      <c t="s" r="A23" s="3">
        <v>27</v>
      </c>
      <c t="n" r="C23" s="7">
        <v>395.4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4</v>
      </c>
      <c t="s" r="B1" s="2">
        <v>1</v>
      </c>
    </row>
    <row spans="1:2" r="2">
      <c t="s" r="B2" s="2">
        <v>2</v>
      </c>
    </row>
    <row spans="1:2" r="3">
      <c t="s" r="A3" s="8">
        <v>134</v>
      </c>
    </row>
    <row spans="1:2" r="4">
      <c t="s" r="A4" s="3">
        <v>134</v>
      </c>
      <c t="s" r="B4" s="3">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6</v>
      </c>
      <c t="s" r="B1" s="2">
        <v>1</v>
      </c>
    </row>
    <row spans="1:2" r="2">
      <c t="s" r="B2" s="2">
        <v>2</v>
      </c>
    </row>
    <row spans="1:2" r="3">
      <c t="s" r="A3" s="8">
        <v>136</v>
      </c>
    </row>
    <row spans="1:2" r="4">
      <c t="s" r="A4" s="3">
        <v>136</v>
      </c>
      <c t="s" r="B4" s="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8</v>
      </c>
      <c t="s" r="B1" s="2">
        <v>1</v>
      </c>
    </row>
    <row spans="1:2" r="2">
      <c t="s" r="B2" s="2">
        <v>2</v>
      </c>
    </row>
    <row spans="1:2" r="3">
      <c t="s" r="A3" s="8">
        <v>139</v>
      </c>
    </row>
    <row spans="1:2" r="4">
      <c t="s" r="A4" s="3">
        <v>138</v>
      </c>
      <c t="s" r="B4" s="3">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1</v>
      </c>
      <c t="s" r="B1" s="2">
        <v>1</v>
      </c>
    </row>
    <row spans="1:2" r="2">
      <c t="s" r="B2" s="2">
        <v>2</v>
      </c>
    </row>
    <row spans="1:2" r="3">
      <c t="s" r="A3" s="8">
        <v>141</v>
      </c>
    </row>
    <row spans="1:2" r="4">
      <c t="s" r="A4" s="3">
        <v>141</v>
      </c>
      <c t="s" r="B4" s="3">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3</v>
      </c>
      <c t="s" r="B1" s="2">
        <v>1</v>
      </c>
    </row>
    <row spans="1:2" r="2">
      <c t="s" r="B2" s="2">
        <v>2</v>
      </c>
    </row>
    <row spans="1:2" r="3">
      <c t="s" r="A3" s="8">
        <v>144</v>
      </c>
    </row>
    <row spans="1:2" r="4">
      <c t="s" r="A4" s="3">
        <v>143</v>
      </c>
      <c t="s" r="B4" s="3">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8">
        <v>146</v>
      </c>
    </row>
    <row spans="1:2" r="4">
      <c t="s" r="A4" s="3">
        <v>146</v>
      </c>
      <c t="s" r="B4" s="3">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48</v>
      </c>
      <c t="s" r="B1" s="2">
        <v>1</v>
      </c>
    </row>
    <row spans="1:2" r="2">
      <c t="s" r="B2" s="2">
        <v>2</v>
      </c>
    </row>
    <row spans="1:2" r="3">
      <c t="s" r="A3" s="8">
        <v>130</v>
      </c>
    </row>
    <row spans="1:2" r="4">
      <c t="s" r="A4" s="3">
        <v>149</v>
      </c>
      <c t="s" r="B4" s="3">
        <v>150</v>
      </c>
    </row>
    <row spans="1:2" r="5">
      <c t="s" r="A5" s="3">
        <v>151</v>
      </c>
      <c t="s" r="B5" s="3">
        <v>152</v>
      </c>
    </row>
    <row spans="1:2" r="6">
      <c t="s" r="A6" s="3">
        <v>153</v>
      </c>
      <c t="s" r="B6" s="3">
        <v>154</v>
      </c>
    </row>
    <row spans="1:2" r="7">
      <c t="s" r="A7" s="3">
        <v>155</v>
      </c>
      <c t="s" r="B7" s="3">
        <v>156</v>
      </c>
    </row>
    <row spans="1:2" r="8">
      <c t="s" r="A8" s="3">
        <v>157</v>
      </c>
      <c t="s" r="B8" s="3">
        <v>158</v>
      </c>
    </row>
    <row spans="1:2" r="9">
      <c t="s" r="A9" s="3">
        <v>159</v>
      </c>
      <c t="s" r="B9" s="3">
        <v>160</v>
      </c>
    </row>
    <row spans="1:2" r="10">
      <c t="s" r="A10" s="3">
        <v>161</v>
      </c>
      <c t="s" r="B10" s="3">
        <v>162</v>
      </c>
    </row>
    <row spans="1:2" r="11">
      <c t="s" r="A11" s="3">
        <v>163</v>
      </c>
      <c t="s" r="B11" s="3">
        <v>164</v>
      </c>
    </row>
    <row spans="1:2" r="12">
      <c t="s" r="A12" s="3">
        <v>165</v>
      </c>
      <c t="s" r="B12" s="3">
        <v>166</v>
      </c>
    </row>
    <row spans="1:2" r="13">
      <c t="s" r="A13" s="3">
        <v>167</v>
      </c>
      <c t="s" r="B13" s="3">
        <v>168</v>
      </c>
    </row>
    <row spans="1:2" r="14">
      <c t="s" r="A14" s="3">
        <v>169</v>
      </c>
      <c t="s" r="B14" s="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8">
        <v>130</v>
      </c>
    </row>
    <row spans="1:2" r="4">
      <c t="s" r="A4" s="3">
        <v>172</v>
      </c>
      <c t="s" r="B4" s="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8">
        <v>141</v>
      </c>
    </row>
    <row spans="1:2" r="4">
      <c t="s" r="A4" s="3">
        <v>175</v>
      </c>
      <c t="s" r="B4" s="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8">
        <v>146</v>
      </c>
    </row>
    <row spans="1:2" r="4">
      <c t="s" r="A4" s="3">
        <v>178</v>
      </c>
      <c t="s" r="B4" s="3">
        <v>179</v>
      </c>
    </row>
    <row spans="1:2" r="5">
      <c t="s" r="A5" s="3">
        <v>180</v>
      </c>
      <c t="s" r="B5" s="3">
        <v>181</v>
      </c>
    </row>
    <row spans="1:2" r="6">
      <c t="s" r="A6" s="3">
        <v>182</v>
      </c>
      <c t="s" r="B6" s="3">
        <v>183</v>
      </c>
    </row>
    <row spans="1:2" r="7">
      <c t="s" r="A7" s="3">
        <v>184</v>
      </c>
      <c t="s" r="B7" s="3">
        <v>185</v>
      </c>
    </row>
    <row spans="1:2" r="8">
      <c t="s" r="A8" s="3">
        <v>186</v>
      </c>
      <c t="s" r="B8" s="3">
        <v>187</v>
      </c>
    </row>
    <row spans="1:2" r="9">
      <c t="s" r="A9" s="3">
        <v>188</v>
      </c>
      <c t="s" r="B9" s="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1</v>
      </c>
      <c t="s" r="B1" s="2">
        <v>2</v>
      </c>
      <c t="s" r="C1" s="2">
        <v>32</v>
      </c>
    </row>
    <row spans="1:3" r="2">
      <c t="s" r="A2" s="8">
        <v>33</v>
      </c>
    </row>
    <row spans="1:3" r="3">
      <c t="s" r="A3" s="3">
        <v>34</v>
      </c>
      <c t="n" r="B3" s="6">
        <v>1515010</v>
      </c>
      <c t="n" r="C3" s="6">
        <v>368620</v>
      </c>
    </row>
    <row spans="1:3" r="4">
      <c t="s" r="A4" s="3">
        <v>35</v>
      </c>
      <c t="n" r="B4" s="5">
        <v>135851</v>
      </c>
      <c t="n" r="C4" s="5">
        <v>183078</v>
      </c>
    </row>
    <row spans="1:3" r="5">
      <c t="s" r="A5" s="3">
        <v>36</v>
      </c>
      <c t="n" r="B5" s="5">
        <v>1650861</v>
      </c>
      <c t="n" r="C5" s="5">
        <v>551698</v>
      </c>
    </row>
    <row spans="1:3" r="6">
      <c t="s" r="A6" s="8">
        <v>37</v>
      </c>
    </row>
    <row spans="1:3" r="7">
      <c t="s" r="A7" s="3">
        <v>38</v>
      </c>
      <c t="n" r="B7" s="5">
        <v>760460</v>
      </c>
      <c t="n" r="C7" s="5">
        <v>11116897</v>
      </c>
    </row>
    <row spans="1:3" r="8">
      <c t="s" r="A8" s="3">
        <v>39</v>
      </c>
      <c t="n" r="B8" s="5">
        <v>760460</v>
      </c>
      <c t="n" r="C8" s="5">
        <v>11116897</v>
      </c>
    </row>
    <row spans="1:3" r="9">
      <c t="s" r="A9" s="3">
        <v>40</v>
      </c>
      <c t="n" r="B9" s="5">
        <v>2411321</v>
      </c>
      <c t="n" r="C9" s="5">
        <v>11668595</v>
      </c>
    </row>
    <row spans="1:3" r="10">
      <c t="s" r="A10" s="8">
        <v>41</v>
      </c>
    </row>
    <row spans="1:3" r="11">
      <c t="s" r="A11" s="3">
        <v>42</v>
      </c>
      <c t="n" r="B11" s="5">
        <v>9996</v>
      </c>
      <c t="n" r="C11" s="5">
        <v>10479</v>
      </c>
    </row>
    <row spans="1:3" r="12">
      <c t="s" r="A12" s="3">
        <v>43</v>
      </c>
      <c t="n" r="C12" s="5">
        <v>6247</v>
      </c>
    </row>
    <row spans="1:3" r="13">
      <c t="s" r="A13" s="3">
        <v>44</v>
      </c>
      <c t="n" r="B13" s="5">
        <v>9996</v>
      </c>
      <c t="n" r="C13" s="5">
        <v>16726</v>
      </c>
    </row>
    <row spans="1:3" r="14">
      <c t="s" r="A14" s="8">
        <v>45</v>
      </c>
    </row>
    <row spans="1:3" r="15">
      <c t="s" r="A15" s="3">
        <v>46</v>
      </c>
      <c t="n" r="B15" s="5">
        <v>591945</v>
      </c>
      <c t="n" r="C15" s="5">
        <v>2528422</v>
      </c>
    </row>
    <row spans="1:3" r="16">
      <c t="s" r="A16" s="3">
        <v>47</v>
      </c>
      <c t="n" r="B16" s="6">
        <v>591945</v>
      </c>
      <c t="n" r="C16" s="6">
        <v>2528422</v>
      </c>
    </row>
    <row spans="1:3" r="17">
      <c t="s" r="A17" s="3">
        <v>48</v>
      </c>
      <c t="s" r="B17" s="3">
        <v>49</v>
      </c>
      <c t="s" r="C17" s="3">
        <v>49</v>
      </c>
    </row>
    <row spans="1:3" r="18">
      <c t="s" r="A18" s="8">
        <v>50</v>
      </c>
    </row>
    <row spans="1:3" r="19">
      <c t="s" r="A19" s="3">
        <v>51</v>
      </c>
      <c t="n" r="B19" s="6">
        <v>1302555</v>
      </c>
      <c t="n" r="C19" s="6">
        <v>5230521</v>
      </c>
    </row>
    <row spans="1:3" r="20">
      <c t="s" r="A20" s="3">
        <v>52</v>
      </c>
      <c t="n" r="B20" s="5">
        <v>468462</v>
      </c>
      <c t="n" r="C20" s="5">
        <v>3645712</v>
      </c>
    </row>
    <row spans="1:3" r="21">
      <c t="s" r="A21" s="3">
        <v>53</v>
      </c>
      <c t="n" r="B21" s="5">
        <v>38363</v>
      </c>
      <c t="n" r="C21" s="5">
        <v>247214</v>
      </c>
    </row>
    <row spans="1:3" r="22">
      <c t="s" r="A22" s="3">
        <v>54</v>
      </c>
      <c t="n" r="B22" s="5">
        <v>1809380</v>
      </c>
      <c t="n" r="C22" s="5">
        <v>9123447</v>
      </c>
    </row>
    <row spans="1:3" r="23">
      <c t="s" r="A23" s="3">
        <v>55</v>
      </c>
      <c t="n" r="B23" s="6">
        <v>2411321</v>
      </c>
      <c t="n" r="C23" s="6">
        <v>11668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14"/>
    <col customWidth="1" max="6" min="6" width="18"/>
  </cols>
  <sheetData>
    <row spans="1:6" r="1">
      <c t="s" r="A1" s="1">
        <v>190</v>
      </c>
      <c t="s" r="B1" s="2">
        <v>191</v>
      </c>
      <c t="s" r="C1" s="2">
        <v>192</v>
      </c>
      <c t="s" r="D1" s="2">
        <v>193</v>
      </c>
      <c t="s" r="E1" s="2">
        <v>194</v>
      </c>
      <c t="s" r="F1" s="2">
        <v>195</v>
      </c>
    </row>
    <row spans="1:6" r="2">
      <c t="s" r="A2" s="8">
        <v>128</v>
      </c>
    </row>
    <row spans="1:6" r="3">
      <c t="s" r="A3" s="3">
        <v>196</v>
      </c>
      <c t="n" r="D3" s="6">
        <v>100000</v>
      </c>
    </row>
    <row spans="1:6" r="4">
      <c t="s" r="A4" s="3">
        <v>197</v>
      </c>
      <c t="n" r="D4" s="6">
        <v>88648094</v>
      </c>
    </row>
    <row spans="1:6" r="5">
      <c t="s" r="A5" s="3">
        <v>198</v>
      </c>
      <c t="n" r="D5" s="6">
        <v>89410519</v>
      </c>
    </row>
    <row spans="1:6" r="6">
      <c t="s" r="A6" s="3">
        <v>199</v>
      </c>
      <c t="n" r="F6" s="5">
        <v>1</v>
      </c>
    </row>
    <row spans="1:6" r="7">
      <c t="s" r="A7" s="3">
        <v>200</v>
      </c>
    </row>
    <row spans="1:6" r="8">
      <c t="s" r="A8" s="8">
        <v>128</v>
      </c>
    </row>
    <row spans="1:6" r="9">
      <c t="s" r="A9" s="3">
        <v>201</v>
      </c>
      <c t="n" r="D9" s="6">
        <v>25000</v>
      </c>
    </row>
    <row spans="1:6" r="10">
      <c t="s" r="A10" s="3">
        <v>202</v>
      </c>
      <c t="n" r="D10" s="10">
        <v>0.25</v>
      </c>
    </row>
    <row spans="1:6" r="11">
      <c t="s" r="A11" s="3">
        <v>203</v>
      </c>
    </row>
    <row spans="1:6" r="12">
      <c t="s" r="A12" s="8">
        <v>128</v>
      </c>
    </row>
    <row spans="1:6" r="13">
      <c t="s" r="A13" s="3">
        <v>204</v>
      </c>
      <c t="n" r="D13" s="6">
        <v>90000000</v>
      </c>
    </row>
    <row spans="1:6" r="14">
      <c t="s" r="A14" s="3">
        <v>205</v>
      </c>
      <c t="n" r="D14" s="5">
        <v>900</v>
      </c>
    </row>
    <row spans="1:6" r="15">
      <c t="s" r="A15" s="3">
        <v>26</v>
      </c>
    </row>
    <row spans="1:6" r="16">
      <c t="s" r="A16" s="8">
        <v>128</v>
      </c>
    </row>
    <row spans="1:6" r="17">
      <c t="s" r="A17" s="3">
        <v>197</v>
      </c>
      <c t="n" r="D17" s="6">
        <v>48984933</v>
      </c>
    </row>
    <row spans="1:6" r="18">
      <c t="s" r="A18" s="3">
        <v>30</v>
      </c>
    </row>
    <row spans="1:6" r="19">
      <c t="s" r="A19" s="8">
        <v>128</v>
      </c>
    </row>
    <row spans="1:6" r="20">
      <c t="s" r="A20" s="3">
        <v>197</v>
      </c>
      <c t="n" r="D20" s="5">
        <v>39663161</v>
      </c>
    </row>
    <row spans="1:6" r="21">
      <c t="s" r="A21" s="3">
        <v>84</v>
      </c>
    </row>
    <row spans="1:6" r="22">
      <c t="s" r="A22" s="8">
        <v>128</v>
      </c>
    </row>
    <row spans="1:6" r="23">
      <c t="s" r="A23" s="3">
        <v>206</v>
      </c>
      <c t="n" r="D23" s="6">
        <v>762425</v>
      </c>
    </row>
    <row spans="1:6" r="24">
      <c t="s" r="A24" s="3">
        <v>207</v>
      </c>
      <c t="s" r="D24" s="3">
        <v>208</v>
      </c>
    </row>
    <row spans="1:6" r="25">
      <c t="s" r="A25" s="3">
        <v>209</v>
      </c>
      <c t="n" r="D25" s="7">
        <v>8.9697</v>
      </c>
    </row>
    <row spans="1:6" r="26">
      <c t="s" r="A26" s="3">
        <v>210</v>
      </c>
      <c t="s" r="F26" s="3">
        <v>211</v>
      </c>
    </row>
    <row spans="1:6" r="27">
      <c t="s" r="A27" s="3">
        <v>212</v>
      </c>
      <c t="s" r="F27" s="3">
        <v>208</v>
      </c>
    </row>
    <row spans="1:6" r="28">
      <c t="s" r="A28" s="3">
        <v>213</v>
      </c>
      <c t="s" r="F28" s="3">
        <v>208</v>
      </c>
    </row>
    <row spans="1:6" r="29">
      <c t="s" r="A29" s="3">
        <v>214</v>
      </c>
      <c t="s" r="F29" s="3">
        <v>215</v>
      </c>
    </row>
    <row spans="1:6" r="30">
      <c t="s" r="A30" s="3">
        <v>216</v>
      </c>
      <c t="s" r="B30" s="3">
        <v>217</v>
      </c>
      <c t="s" r="C30" s="3">
        <v>218</v>
      </c>
      <c t="s" r="E30" s="3">
        <v>219</v>
      </c>
    </row>
    <row spans="1:6" r="31">
      <c t="s" r="A31" s="3">
        <v>220</v>
      </c>
    </row>
    <row spans="1:6" r="32">
      <c t="s" r="A32" s="8">
        <v>128</v>
      </c>
    </row>
    <row spans="1:6" r="33">
      <c t="s" r="A33" s="3">
        <v>221</v>
      </c>
      <c t="s" r="E33" s="3">
        <v>222</v>
      </c>
    </row>
    <row spans="1:6" r="34">
      <c t="s" r="A34" s="3">
        <v>216</v>
      </c>
      <c t="s" r="B34" s="3">
        <v>223</v>
      </c>
      <c t="s" r="C34" s="3">
        <v>224</v>
      </c>
      <c t="s" r="E34" s="3">
        <v>22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spans="1:6" r="1">
      <c t="s" r="A1" s="1">
        <v>225</v>
      </c>
      <c t="s" r="B1" s="2">
        <v>226</v>
      </c>
      <c t="s" r="D1" s="2">
        <v>1</v>
      </c>
    </row>
    <row spans="1:6" r="2">
      <c t="s" r="B2" s="2">
        <v>227</v>
      </c>
      <c t="s" r="C2" s="2">
        <v>228</v>
      </c>
      <c t="s" r="D2" s="2">
        <v>229</v>
      </c>
      <c t="s" r="E2" s="2">
        <v>230</v>
      </c>
      <c t="s" r="F2" s="2">
        <v>231</v>
      </c>
    </row>
    <row spans="1:6" r="3">
      <c t="s" r="A3" s="8">
        <v>155</v>
      </c>
    </row>
    <row spans="1:6" r="4">
      <c t="s" r="A4" s="3">
        <v>232</v>
      </c>
      <c t="n" r="D4" s="5">
        <v>6</v>
      </c>
    </row>
    <row spans="1:6" r="5">
      <c t="s" r="A5" s="3">
        <v>233</v>
      </c>
      <c t="n" r="D5" s="5">
        <v>2</v>
      </c>
    </row>
    <row spans="1:6" r="6">
      <c t="s" r="A6" s="3">
        <v>234</v>
      </c>
      <c t="n" r="B6" s="6">
        <v>-2405410</v>
      </c>
      <c t="n" r="C6" s="6">
        <v>1673100</v>
      </c>
      <c t="n" r="D6" s="6">
        <v>-732310</v>
      </c>
    </row>
    <row spans="1:6" r="7">
      <c t="s" r="A7" s="3">
        <v>235</v>
      </c>
      <c t="s" r="D7" s="3">
        <v>236</v>
      </c>
    </row>
    <row spans="1:6" r="8">
      <c t="s" r="A8" s="3">
        <v>237</v>
      </c>
      <c t="s" r="D8" s="3">
        <v>211</v>
      </c>
    </row>
    <row spans="1:6" r="9">
      <c t="s" r="A9" s="3">
        <v>238</v>
      </c>
      <c t="n" r="D9" s="6">
        <v>5432366</v>
      </c>
      <c t="n" r="E9" s="6">
        <v>1841274</v>
      </c>
      <c t="n" r="F9" s="6">
        <v>0</v>
      </c>
    </row>
    <row spans="1:6" r="10">
      <c t="s" r="A10" s="8">
        <v>157</v>
      </c>
    </row>
    <row spans="1:6" r="11">
      <c t="s" r="A11" s="3">
        <v>239</v>
      </c>
      <c t="s" r="D11" s="3">
        <v>236</v>
      </c>
    </row>
    <row spans="1:6" r="12">
      <c t="s" r="A12" s="8">
        <v>240</v>
      </c>
    </row>
    <row spans="1:6" r="13">
      <c t="s" r="A13" s="3">
        <v>241</v>
      </c>
      <c t="n" r="D13" s="6">
        <v>2528422</v>
      </c>
      <c t="n" r="E13" s="5">
        <v>2463175</v>
      </c>
    </row>
    <row spans="1:6" r="14">
      <c t="s" r="A14" s="3">
        <v>242</v>
      </c>
      <c t="n" r="E14" s="5">
        <v>2014</v>
      </c>
      <c t="n" r="F14" s="5">
        <v>2683</v>
      </c>
    </row>
    <row spans="1:6" r="15">
      <c t="s" r="A15" s="3">
        <v>243</v>
      </c>
      <c t="n" r="D15" s="5">
        <v>56096</v>
      </c>
      <c t="n" r="E15" s="5">
        <v>163490</v>
      </c>
      <c t="n" r="F15" s="5">
        <v>155345</v>
      </c>
    </row>
    <row spans="1:6" r="16">
      <c t="s" r="A16" s="3">
        <v>244</v>
      </c>
      <c t="n" r="B16" s="5">
        <v>591945</v>
      </c>
      <c t="n" r="D16" s="5">
        <v>591945</v>
      </c>
      <c t="n" r="E16" s="5">
        <v>2528422</v>
      </c>
      <c t="n" r="F16" s="6">
        <v>2463175</v>
      </c>
    </row>
    <row spans="1:6" r="17">
      <c t="s" r="A17" s="8">
        <v>245</v>
      </c>
    </row>
    <row spans="1:6" r="18">
      <c t="s" r="A18" s="3">
        <v>246</v>
      </c>
      <c t="n" r="D18" s="5">
        <v>0</v>
      </c>
    </row>
    <row spans="1:6" r="19">
      <c t="s" r="A19" s="3">
        <v>247</v>
      </c>
      <c t="n" r="B19" s="6">
        <v>16700000</v>
      </c>
      <c t="n" r="D19" s="5">
        <v>16700000</v>
      </c>
    </row>
    <row spans="1:6" r="20">
      <c t="s" r="A20" s="3">
        <v>248</v>
      </c>
    </row>
    <row spans="1:6" r="21">
      <c t="s" r="A21" s="8">
        <v>240</v>
      </c>
    </row>
    <row spans="1:6" r="22">
      <c t="s" r="A22" s="3">
        <v>242</v>
      </c>
      <c t="n" r="E22" s="5">
        <v>2014</v>
      </c>
    </row>
    <row spans="1:6" r="23">
      <c t="s" r="A23" s="3">
        <v>249</v>
      </c>
    </row>
    <row spans="1:6" r="24">
      <c t="s" r="A24" s="8">
        <v>240</v>
      </c>
    </row>
    <row spans="1:6" r="25">
      <c t="s" r="A25" s="3">
        <v>250</v>
      </c>
      <c t="n" r="D25" s="5">
        <v>-1988403</v>
      </c>
      <c t="n" r="E25" s="5">
        <v>-4692</v>
      </c>
    </row>
    <row spans="1:6" r="26">
      <c t="s" r="A26" s="3">
        <v>251</v>
      </c>
    </row>
    <row spans="1:6" r="27">
      <c t="s" r="A27" s="8">
        <v>240</v>
      </c>
    </row>
    <row spans="1:6" r="28">
      <c t="s" r="A28" s="3">
        <v>250</v>
      </c>
      <c t="n" r="D28" s="6">
        <v>-4170</v>
      </c>
      <c t="n" r="E28" s="6">
        <v>-95565</v>
      </c>
    </row>
  </sheetData>
  <mergeCells count="3">
    <mergeCell ref="A1:A2"/>
    <mergeCell ref="B1:C1"/>
    <mergeCell ref="D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252</v>
      </c>
      <c t="s" r="B1" s="2">
        <v>253</v>
      </c>
      <c t="s" r="C1" s="2">
        <v>1</v>
      </c>
    </row>
    <row spans="1:3" r="2">
      <c t="s" r="B2" s="2">
        <v>254</v>
      </c>
      <c t="s" r="C2" s="2">
        <v>2</v>
      </c>
    </row>
    <row spans="1:3" r="3">
      <c t="s" r="A3" s="8">
        <v>255</v>
      </c>
    </row>
    <row spans="1:3" r="4">
      <c t="s" r="A4" s="3">
        <v>256</v>
      </c>
      <c t="n" r="B4" s="6">
        <v>5000000</v>
      </c>
    </row>
    <row spans="1:3" r="5">
      <c t="s" r="A5" s="3">
        <v>257</v>
      </c>
      <c t="s" r="C5" s="3">
        <v>258</v>
      </c>
    </row>
    <row spans="1:3" r="6">
      <c t="s" r="A6" s="3">
        <v>259</v>
      </c>
    </row>
    <row spans="1:3" r="7">
      <c t="s" r="A7" s="8">
        <v>255</v>
      </c>
    </row>
    <row spans="1:3" r="8">
      <c t="s" r="A8" s="3">
        <v>260</v>
      </c>
      <c t="s" r="C8" s="3">
        <v>261</v>
      </c>
    </row>
    <row spans="1:3" r="9">
      <c t="s" r="A9" s="3">
        <v>262</v>
      </c>
      <c t="s" r="C9" s="3">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64</v>
      </c>
      <c t="s" r="B1" s="2">
        <v>191</v>
      </c>
      <c t="s" r="C1" s="2">
        <v>192</v>
      </c>
      <c t="s" r="D1" s="2">
        <v>265</v>
      </c>
      <c t="s" r="E1" s="2">
        <v>194</v>
      </c>
      <c t="s" r="F1" s="2">
        <v>2</v>
      </c>
      <c t="s" r="G1" s="2">
        <v>32</v>
      </c>
      <c t="s" r="H1" s="2">
        <v>60</v>
      </c>
      <c t="s" r="I1" s="2">
        <v>266</v>
      </c>
    </row>
    <row spans="1:9" r="2">
      <c t="s" r="A2" s="8">
        <v>134</v>
      </c>
    </row>
    <row spans="1:9" r="3">
      <c t="s" r="A3" s="3">
        <v>267</v>
      </c>
      <c t="n" r="F3" s="6">
        <v>135851</v>
      </c>
      <c t="n" r="G3" s="6">
        <v>183078</v>
      </c>
    </row>
    <row spans="1:9" r="4">
      <c t="s" r="A4" s="3">
        <v>220</v>
      </c>
    </row>
    <row spans="1:9" r="5">
      <c t="s" r="A5" s="8">
        <v>134</v>
      </c>
    </row>
    <row spans="1:9" r="6">
      <c t="s" r="A6" s="3">
        <v>268</v>
      </c>
      <c t="s" r="D6" s="3">
        <v>222</v>
      </c>
    </row>
    <row spans="1:9" r="7">
      <c t="s" r="A7" s="3">
        <v>216</v>
      </c>
      <c t="s" r="B7" s="3">
        <v>223</v>
      </c>
      <c t="s" r="C7" s="3">
        <v>224</v>
      </c>
      <c t="s" r="E7" s="3">
        <v>222</v>
      </c>
    </row>
    <row spans="1:9" r="8">
      <c t="s" r="A8" s="3">
        <v>84</v>
      </c>
    </row>
    <row spans="1:9" r="9">
      <c t="s" r="A9" s="8">
        <v>134</v>
      </c>
    </row>
    <row spans="1:9" r="10">
      <c t="s" r="A10" s="3">
        <v>269</v>
      </c>
      <c t="s" r="F10" s="3">
        <v>208</v>
      </c>
    </row>
    <row spans="1:9" r="11">
      <c t="s" r="A11" s="3">
        <v>270</v>
      </c>
      <c t="s" r="F11" s="3">
        <v>211</v>
      </c>
    </row>
    <row spans="1:9" r="12">
      <c t="s" r="A12" s="3">
        <v>271</v>
      </c>
      <c t="n" r="F12" s="6">
        <v>0</v>
      </c>
    </row>
    <row spans="1:9" r="13">
      <c t="s" r="A13" s="3">
        <v>272</v>
      </c>
      <c t="n" r="F13" s="6">
        <v>1965</v>
      </c>
      <c t="n" r="G13" s="5">
        <v>18899</v>
      </c>
      <c t="n" r="H13" s="6">
        <v>75254</v>
      </c>
    </row>
    <row spans="1:9" r="14">
      <c t="s" r="A14" s="3">
        <v>273</v>
      </c>
    </row>
    <row spans="1:9" r="15">
      <c t="s" r="A15" s="8">
        <v>134</v>
      </c>
    </row>
    <row spans="1:9" r="16">
      <c t="s" r="A16" s="3">
        <v>274</v>
      </c>
      <c t="n" r="C16" s="10">
        <v>0.6</v>
      </c>
      <c t="n" r="F16" s="10">
        <v>0.45</v>
      </c>
    </row>
    <row spans="1:9" r="17">
      <c t="s" r="A17" s="3">
        <v>275</v>
      </c>
    </row>
    <row spans="1:9" r="18">
      <c t="s" r="A18" s="8">
        <v>134</v>
      </c>
    </row>
    <row spans="1:9" r="19">
      <c t="s" r="A19" s="3">
        <v>274</v>
      </c>
      <c t="n" r="F19" s="10">
        <v>0.25</v>
      </c>
    </row>
    <row spans="1:9" r="20">
      <c t="s" r="A20" s="3">
        <v>84</v>
      </c>
    </row>
    <row spans="1:9" r="21">
      <c t="s" r="A21" s="8">
        <v>134</v>
      </c>
    </row>
    <row spans="1:9" r="22">
      <c t="s" r="A22" s="3">
        <v>268</v>
      </c>
      <c t="s" r="D22" s="3">
        <v>219</v>
      </c>
    </row>
    <row spans="1:9" r="23">
      <c t="s" r="A23" s="3">
        <v>216</v>
      </c>
      <c t="s" r="B23" s="3">
        <v>217</v>
      </c>
      <c t="s" r="C23" s="3">
        <v>218</v>
      </c>
    </row>
    <row spans="1:9" r="24">
      <c t="s" r="A24" s="3">
        <v>276</v>
      </c>
    </row>
    <row spans="1:9" r="25">
      <c t="s" r="A25" s="8">
        <v>134</v>
      </c>
    </row>
    <row spans="1:9" r="26">
      <c t="s" r="A26" s="3">
        <v>277</v>
      </c>
      <c t="s" r="F26" s="3">
        <v>278</v>
      </c>
    </row>
    <row spans="1:9" r="27">
      <c t="s" r="A27" s="3">
        <v>279</v>
      </c>
    </row>
    <row spans="1:9" r="28">
      <c t="s" r="A28" s="8">
        <v>134</v>
      </c>
    </row>
    <row spans="1:9" r="29">
      <c t="s" r="A29" s="3">
        <v>280</v>
      </c>
      <c t="s" r="F29" s="3">
        <v>215</v>
      </c>
    </row>
    <row spans="1:9" r="30">
      <c t="s" r="A30" s="3">
        <v>281</v>
      </c>
      <c t="s" r="F30" s="3">
        <v>258</v>
      </c>
    </row>
    <row spans="1:9" r="31">
      <c t="s" r="A31" s="3">
        <v>282</v>
      </c>
      <c t="n" r="F31" s="6">
        <v>13564</v>
      </c>
      <c t="n" r="G31" s="5">
        <v>21201</v>
      </c>
      <c t="n" r="H31" s="5">
        <v>25602</v>
      </c>
    </row>
    <row spans="1:9" r="32">
      <c t="s" r="A32" s="3">
        <v>267</v>
      </c>
      <c t="n" r="F32" s="5">
        <v>135851</v>
      </c>
      <c t="n" r="G32" s="5">
        <v>183078</v>
      </c>
    </row>
    <row spans="1:9" r="33">
      <c t="s" r="A33" s="3">
        <v>283</v>
      </c>
      <c t="n" r="I33" s="6">
        <v>181610</v>
      </c>
    </row>
    <row spans="1:9" r="34">
      <c t="s" r="A34" s="3">
        <v>284</v>
      </c>
      <c t="n" r="F34" s="6">
        <v>279085</v>
      </c>
      <c t="n" r="G34" s="5">
        <v>431793</v>
      </c>
      <c t="n" r="H34" s="5">
        <v>489183</v>
      </c>
    </row>
    <row spans="1:9" r="35">
      <c t="s" r="A35" s="3">
        <v>285</v>
      </c>
    </row>
    <row spans="1:9" r="36">
      <c t="s" r="A36" s="8">
        <v>134</v>
      </c>
    </row>
    <row spans="1:9" r="37">
      <c t="s" r="A37" s="3">
        <v>286</v>
      </c>
      <c t="s" r="F37" s="3">
        <v>287</v>
      </c>
    </row>
    <row spans="1:9" r="38">
      <c t="s" r="A38" s="3">
        <v>288</v>
      </c>
    </row>
    <row spans="1:9" r="39">
      <c t="s" r="A39" s="8">
        <v>134</v>
      </c>
    </row>
    <row spans="1:9" r="40">
      <c t="s" r="A40" s="3">
        <v>286</v>
      </c>
      <c t="s" r="F40" s="3">
        <v>289</v>
      </c>
    </row>
    <row spans="1:9" r="41">
      <c t="s" r="A41" s="3">
        <v>290</v>
      </c>
    </row>
    <row spans="1:9" r="42">
      <c t="s" r="A42" s="8">
        <v>134</v>
      </c>
    </row>
    <row spans="1:9" r="43">
      <c t="s" r="A43" s="3">
        <v>291</v>
      </c>
      <c t="n" r="F43" s="6">
        <v>82922</v>
      </c>
      <c t="n" r="G43" s="5">
        <v>96804</v>
      </c>
      <c t="n" r="H43" s="5">
        <v>102762</v>
      </c>
    </row>
    <row spans="1:9" r="44">
      <c t="s" r="A44" s="3">
        <v>292</v>
      </c>
      <c t="n" r="F44" s="6">
        <v>2672</v>
      </c>
      <c t="n" r="G44" s="6">
        <v>1130</v>
      </c>
      <c t="n" r="H44" s="6">
        <v>15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293</v>
      </c>
      <c t="s" r="B1" s="2">
        <v>1</v>
      </c>
    </row>
    <row spans="1:4" r="2">
      <c t="s" r="B2" s="2">
        <v>2</v>
      </c>
      <c t="s" r="C2" s="2">
        <v>32</v>
      </c>
      <c t="s" r="D2" s="2">
        <v>60</v>
      </c>
    </row>
    <row spans="1:4" r="3">
      <c t="s" r="A3" s="3">
        <v>294</v>
      </c>
    </row>
    <row spans="1:4" r="4">
      <c t="s" r="A4" s="8">
        <v>136</v>
      </c>
    </row>
    <row spans="1:4" r="5">
      <c t="s" r="A5" s="3">
        <v>295</v>
      </c>
      <c t="n" r="B5" s="5">
        <v>1</v>
      </c>
      <c t="n" r="C5" s="5">
        <v>1</v>
      </c>
      <c t="n" r="D5" s="5">
        <v>1</v>
      </c>
    </row>
    <row spans="1:4" r="6">
      <c t="s" r="A6" s="3">
        <v>296</v>
      </c>
      <c t="s" r="B6" s="3">
        <v>297</v>
      </c>
      <c t="s" r="C6" s="3">
        <v>298</v>
      </c>
      <c t="s" r="D6" s="3">
        <v>299</v>
      </c>
    </row>
    <row spans="1:4" r="7">
      <c t="s" r="A7" s="3">
        <v>300</v>
      </c>
    </row>
    <row spans="1:4" r="8">
      <c t="s" r="A8" s="8">
        <v>136</v>
      </c>
    </row>
    <row spans="1:4" r="9">
      <c t="s" r="A9" s="3">
        <v>295</v>
      </c>
      <c t="n" r="B9" s="5">
        <v>1</v>
      </c>
      <c t="n" r="C9" s="5">
        <v>1</v>
      </c>
      <c t="n" r="D9" s="5">
        <v>1</v>
      </c>
    </row>
    <row spans="1:4" r="10">
      <c t="s" r="A10" s="3">
        <v>296</v>
      </c>
      <c t="s" r="B10" s="3">
        <v>301</v>
      </c>
      <c t="s" r="C10" s="3">
        <v>302</v>
      </c>
      <c t="s" r="D10" s="3">
        <v>303</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4</v>
      </c>
      <c t="s" r="B1" s="2">
        <v>1</v>
      </c>
    </row>
    <row spans="1:4" r="2">
      <c t="s" r="B2" s="2">
        <v>2</v>
      </c>
      <c t="s" r="C2" s="2">
        <v>32</v>
      </c>
      <c t="s" r="D2" s="2">
        <v>60</v>
      </c>
    </row>
    <row spans="1:4" r="3">
      <c t="s" r="A3" s="8">
        <v>305</v>
      </c>
    </row>
    <row spans="1:4" r="4">
      <c t="s" r="A4" s="3">
        <v>306</v>
      </c>
      <c t="s" r="B4" s="3">
        <v>208</v>
      </c>
    </row>
    <row spans="1:4" r="5">
      <c t="s" r="A5" s="3">
        <v>307</v>
      </c>
      <c t="n" r="B5" s="6">
        <v>4216</v>
      </c>
      <c t="n" r="C5" s="6">
        <v>19379</v>
      </c>
      <c t="n" r="D5" s="6">
        <v>17147</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spans="1:5" r="1">
      <c t="s" r="A1" s="1">
        <v>308</v>
      </c>
      <c t="s" r="B1" s="2">
        <v>1</v>
      </c>
    </row>
    <row spans="1:5" r="2">
      <c t="s" r="B2" s="2">
        <v>2</v>
      </c>
      <c t="s" r="C2" s="2">
        <v>32</v>
      </c>
      <c t="s" r="D2" s="2">
        <v>60</v>
      </c>
      <c t="s" r="E2" s="2">
        <v>309</v>
      </c>
    </row>
    <row spans="1:5" r="3">
      <c t="s" r="A3" s="8">
        <v>310</v>
      </c>
    </row>
    <row spans="1:5" r="4">
      <c t="s" r="A4" s="3">
        <v>53</v>
      </c>
      <c t="n" r="B4" s="7">
        <v>9.2197</v>
      </c>
      <c t="n" r="C4" s="7">
        <v>8.9697</v>
      </c>
      <c t="n" r="D4" s="7">
        <v>8.9697</v>
      </c>
    </row>
    <row spans="1:5" r="5">
      <c t="s" r="A5" s="3">
        <v>311</v>
      </c>
      <c t="n" r="B5" s="7">
        <v>490.7327</v>
      </c>
      <c t="n" r="C5" s="7">
        <v>490.9827</v>
      </c>
      <c t="n" r="D5" s="7">
        <v>490.9827</v>
      </c>
    </row>
    <row spans="1:5" r="6">
      <c t="s" r="A6" s="3">
        <v>312</v>
      </c>
      <c t="n" r="B6" s="7">
        <v>397.0172</v>
      </c>
      <c t="n" r="C6" s="7">
        <v>397.0172</v>
      </c>
      <c t="n" r="D6" s="7">
        <v>397.0172</v>
      </c>
    </row>
    <row spans="1:5" r="7">
      <c t="s" r="A7" s="3">
        <v>85</v>
      </c>
      <c t="n" r="B7" s="7">
        <v>896.9696</v>
      </c>
      <c t="n" r="C7" s="7">
        <v>896.9696</v>
      </c>
      <c t="n" r="D7" s="7">
        <v>896.9696</v>
      </c>
      <c t="n" r="E7" s="7">
        <v>896.9696</v>
      </c>
    </row>
    <row spans="1:5" r="8">
      <c t="s" r="A8" s="8">
        <v>79</v>
      </c>
    </row>
    <row spans="1:5" r="9">
      <c t="s" r="A9" s="3">
        <v>53</v>
      </c>
      <c t="n" r="B9" s="6">
        <v>-206905</v>
      </c>
      <c t="n" r="C9" s="6">
        <v>29212</v>
      </c>
      <c t="n" r="D9" s="6">
        <v>156604</v>
      </c>
    </row>
    <row spans="1:5" r="10">
      <c t="s" r="A10" s="3">
        <v>311</v>
      </c>
      <c t="n" r="B10" s="5">
        <v>-3919283</v>
      </c>
      <c t="n" r="C10" s="5">
        <v>-1395034</v>
      </c>
      <c t="n" r="D10" s="5">
        <v>146353</v>
      </c>
    </row>
    <row spans="1:5" r="11">
      <c t="s" r="A11" s="3">
        <v>312</v>
      </c>
      <c t="n" r="B11" s="5">
        <v>-3170225</v>
      </c>
      <c t="n" r="C11" s="5">
        <v>-1128048</v>
      </c>
      <c t="n" r="D11" s="5">
        <v>118343</v>
      </c>
    </row>
    <row spans="1:5" r="12">
      <c t="s" r="A12" s="3">
        <v>79</v>
      </c>
      <c t="n" r="B12" s="6">
        <v>-7296413</v>
      </c>
      <c t="n" r="C12" s="6">
        <v>-2493870</v>
      </c>
      <c t="n" r="D12" s="6">
        <v>421300</v>
      </c>
    </row>
    <row spans="1:5" r="13">
      <c t="s" r="A13" s="8">
        <v>313</v>
      </c>
    </row>
    <row spans="1:5" r="14">
      <c t="s" r="A14" s="3">
        <v>314</v>
      </c>
      <c t="n" r="B14" s="6">
        <v>-22103</v>
      </c>
      <c t="n" r="C14" s="6">
        <v>3257</v>
      </c>
      <c t="n" r="D14" s="6">
        <v>17459</v>
      </c>
    </row>
    <row spans="1:5" r="15">
      <c t="s" r="A15" s="3">
        <v>315</v>
      </c>
      <c t="n" r="B15" s="5">
        <v>-7985</v>
      </c>
      <c t="n" r="C15" s="5">
        <v>-2841</v>
      </c>
      <c t="n" r="D15" s="5">
        <v>298</v>
      </c>
    </row>
    <row spans="1:5" r="16">
      <c t="s" r="A16" s="3">
        <v>316</v>
      </c>
      <c t="n" r="B16" s="6">
        <v>-7985</v>
      </c>
      <c t="n" r="C16" s="6">
        <v>-2841</v>
      </c>
      <c t="n" r="D16" s="6">
        <v>29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r="A1" s="1">
        <v>317</v>
      </c>
      <c t="s" r="B1" s="2">
        <v>226</v>
      </c>
    </row>
    <row spans="1:2" r="2">
      <c t="s" r="B2" s="2">
        <v>318</v>
      </c>
    </row>
    <row spans="1:2" r="3">
      <c t="s" r="A3" s="8">
        <v>143</v>
      </c>
    </row>
    <row spans="1:2" r="4">
      <c t="s" r="A4" s="3">
        <v>319</v>
      </c>
      <c t="n" r="B4" s="5">
        <v>2</v>
      </c>
    </row>
    <row spans="1:2" r="5">
      <c t="s" r="A5" s="3">
        <v>26</v>
      </c>
    </row>
    <row spans="1:2" r="6">
      <c t="s" r="A6" s="8">
        <v>143</v>
      </c>
    </row>
    <row spans="1:2" r="7">
      <c t="s" r="A7" s="3">
        <v>320</v>
      </c>
      <c t="n" r="B7" s="10">
        <v>0.5</v>
      </c>
    </row>
    <row spans="1:2" r="8">
      <c t="s" r="A8" s="3">
        <v>30</v>
      </c>
    </row>
    <row spans="1:2" r="9">
      <c t="s" r="A9" s="8">
        <v>143</v>
      </c>
    </row>
    <row spans="1:2" r="10">
      <c t="s" r="A10" s="3">
        <v>320</v>
      </c>
      <c t="n" r="B10" s="10">
        <v>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r="A1" s="1">
        <v>321</v>
      </c>
      <c t="s" r="B1" s="2">
        <v>1</v>
      </c>
    </row>
    <row spans="1:4" r="2">
      <c t="s" r="B2" s="2">
        <v>322</v>
      </c>
      <c t="s" r="C2" s="2">
        <v>323</v>
      </c>
      <c t="s" r="D2" s="2">
        <v>324</v>
      </c>
    </row>
    <row spans="1:4" r="3">
      <c t="s" r="A3" s="8">
        <v>146</v>
      </c>
    </row>
    <row spans="1:4" r="4">
      <c t="s" r="A4" s="3">
        <v>325</v>
      </c>
      <c t="n" r="B4" s="6">
        <v>15079599</v>
      </c>
      <c t="n" r="C4" s="6">
        <v>75650205</v>
      </c>
    </row>
    <row spans="1:4" r="5">
      <c t="s" r="A5" s="3">
        <v>326</v>
      </c>
      <c t="n" r="B5" s="5">
        <v>418435</v>
      </c>
      <c t="n" r="C5" s="5">
        <v>2118163</v>
      </c>
    </row>
    <row spans="1:4" r="6">
      <c t="s" r="A6" s="3">
        <v>327</v>
      </c>
      <c t="n" r="B6" s="5">
        <v>15498034</v>
      </c>
      <c t="n" r="C6" s="5">
        <v>77768368</v>
      </c>
    </row>
    <row spans="1:4" r="7">
      <c t="s" r="A7" s="3">
        <v>328</v>
      </c>
      <c t="n" r="B7" s="5">
        <v>-1331652</v>
      </c>
      <c t="n" r="C7" s="5">
        <v>-6197743</v>
      </c>
    </row>
    <row spans="1:4" r="8">
      <c t="s" r="A8" s="3">
        <v>68</v>
      </c>
      <c t="n" r="B8" s="5">
        <v>-13405922</v>
      </c>
      <c t="n" r="C8" s="5">
        <v>-60453728</v>
      </c>
    </row>
    <row spans="1:4" r="9">
      <c t="s" r="A9" s="3">
        <v>329</v>
      </c>
      <c t="n" r="B9" s="5">
        <v>-14737574</v>
      </c>
      <c t="n" r="C9" s="5">
        <v>-66651471</v>
      </c>
    </row>
    <row spans="1:4" r="10">
      <c t="s" r="A10" s="3">
        <v>39</v>
      </c>
      <c t="n" r="B10" s="5">
        <v>760460</v>
      </c>
      <c t="n" r="C10" s="5">
        <v>11116897</v>
      </c>
    </row>
    <row spans="1:4" r="11">
      <c t="s" r="A11" s="8">
        <v>330</v>
      </c>
    </row>
    <row spans="1:4" r="12">
      <c t="s" r="A12" s="3">
        <v>331</v>
      </c>
      <c t="n" r="B12" s="5">
        <v>317234</v>
      </c>
      <c t="n" r="C12" s="5">
        <v>559177</v>
      </c>
      <c t="n" r="D12" s="6">
        <v>588267</v>
      </c>
    </row>
    <row spans="1:4" r="13">
      <c t="s" r="A13" s="3">
        <v>85</v>
      </c>
      <c t="n" r="B13" s="5">
        <v>317234</v>
      </c>
      <c t="n" r="C13" s="5">
        <v>559177</v>
      </c>
      <c t="n" r="D13" s="5">
        <v>588267</v>
      </c>
    </row>
    <row spans="1:4" r="14">
      <c t="s" r="A14" s="8">
        <v>332</v>
      </c>
    </row>
    <row spans="1:4" r="15">
      <c t="s" r="A15" s="3">
        <v>333</v>
      </c>
      <c t="n" r="B15" s="5">
        <v>1404084</v>
      </c>
      <c t="n" r="C15" s="5">
        <v>3852681</v>
      </c>
      <c t="n" r="D15" s="5">
        <v>4746601</v>
      </c>
    </row>
    <row spans="1:4" r="16">
      <c t="s" r="A16" s="3">
        <v>334</v>
      </c>
      <c t="n" r="B16" s="5">
        <v>152966</v>
      </c>
      <c t="n" r="C16" s="5">
        <v>381900</v>
      </c>
      <c t="n" r="D16" s="5">
        <v>365881</v>
      </c>
    </row>
    <row spans="1:4" r="17">
      <c t="s" r="A17" s="3">
        <v>335</v>
      </c>
      <c t="n" r="B17" s="5">
        <v>-1420224</v>
      </c>
      <c t="n" r="C17" s="5">
        <v>-2861131</v>
      </c>
      <c t="n" r="D17" s="5">
        <v>-2626024</v>
      </c>
    </row>
    <row spans="1:4" r="18">
      <c t="s" r="A18" s="3">
        <v>67</v>
      </c>
      <c t="n" r="B18" s="5">
        <v>-56096</v>
      </c>
      <c t="n" r="C18" s="5">
        <v>-163490</v>
      </c>
      <c t="n" r="D18" s="5">
        <v>-155345</v>
      </c>
    </row>
    <row spans="1:4" r="19">
      <c t="s" r="A19" s="3">
        <v>66</v>
      </c>
      <c t="n" r="B19" s="5">
        <v>-524630</v>
      </c>
      <c t="n" r="C19" s="5">
        <v>-1194107</v>
      </c>
      <c t="n" r="D19" s="5">
        <v>-1102611</v>
      </c>
    </row>
    <row spans="1:4" r="20">
      <c t="s" r="A20" s="3">
        <v>68</v>
      </c>
      <c t="n" r="B20" s="5">
        <v>-5432366</v>
      </c>
      <c t="n" r="C20" s="5">
        <v>-1841274</v>
      </c>
      <c t="n" r="D20" s="5">
        <v>0</v>
      </c>
    </row>
    <row spans="1:4" r="21">
      <c t="s" r="A21" s="3">
        <v>332</v>
      </c>
      <c t="n" r="B21" s="6">
        <v>-5876266</v>
      </c>
      <c t="n" r="C21" s="6">
        <v>-1825421</v>
      </c>
      <c t="n" r="D21" s="6">
        <v>1228502</v>
      </c>
    </row>
    <row spans="1:4" r="22">
      <c t="s" r="A22" s="3">
        <v>336</v>
      </c>
      <c t="n" r="B22" s="10">
        <v>12.08</v>
      </c>
      <c t="n" r="C22" s="10">
        <v>18.98</v>
      </c>
      <c t="n" r="D22" s="10">
        <v>16.16</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s>
  <sheetData>
    <row spans="1:4" r="1">
      <c t="s" r="A1" s="1">
        <v>337</v>
      </c>
      <c t="s" r="B1" s="2">
        <v>1</v>
      </c>
    </row>
    <row spans="1:4" r="2">
      <c t="s" r="B2" s="2">
        <v>338</v>
      </c>
      <c t="s" r="C2" s="2">
        <v>339</v>
      </c>
      <c t="s" r="D2" s="2">
        <v>340</v>
      </c>
    </row>
    <row spans="1:4" r="3">
      <c t="s" r="A3" s="8">
        <v>341</v>
      </c>
    </row>
    <row spans="1:4" r="4">
      <c t="s" r="A4" s="3">
        <v>342</v>
      </c>
      <c t="s" r="D4" s="3">
        <v>343</v>
      </c>
    </row>
    <row spans="1:4" r="5">
      <c t="s" r="A5" s="3">
        <v>344</v>
      </c>
      <c t="s" r="D5" s="3">
        <v>345</v>
      </c>
    </row>
    <row spans="1:4" r="6">
      <c t="s" r="A6" s="3">
        <v>346</v>
      </c>
      <c t="n" r="D6" s="6">
        <v>23970</v>
      </c>
    </row>
    <row spans="1:4" r="7">
      <c t="s" r="A7" s="8">
        <v>347</v>
      </c>
    </row>
    <row spans="1:4" r="8">
      <c t="s" r="A8" s="3">
        <v>348</v>
      </c>
      <c t="n" r="B8" s="5">
        <v>636288</v>
      </c>
      <c t="n" r="C8" s="5">
        <v>694992</v>
      </c>
      <c t="n" r="D8" s="5">
        <v>927582</v>
      </c>
    </row>
    <row spans="1:4" r="9">
      <c t="s" r="A9" s="3">
        <v>349</v>
      </c>
      <c t="n" r="B9" s="5">
        <v>-439491</v>
      </c>
      <c t="n" r="C9" s="5">
        <v>-3392</v>
      </c>
      <c t="n" r="D9" s="5">
        <v>-133</v>
      </c>
    </row>
    <row spans="1:4" r="10">
      <c t="s" r="A10" s="3">
        <v>350</v>
      </c>
      <c t="n" r="C10" s="5">
        <v>2983</v>
      </c>
      <c t="n" r="D10" s="5">
        <v>7294</v>
      </c>
    </row>
    <row spans="1:4" r="11">
      <c t="s" r="A11" s="3">
        <v>351</v>
      </c>
      <c t="n" r="B11" s="5">
        <v>-42481</v>
      </c>
      <c t="n" r="C11" s="5">
        <v>4618</v>
      </c>
      <c t="n" r="D11" s="5">
        <v>-171511</v>
      </c>
    </row>
    <row spans="1:4" r="12">
      <c t="s" r="A12" s="3">
        <v>352</v>
      </c>
      <c t="n" r="B12" s="5">
        <v>-43427</v>
      </c>
      <c t="n" r="C12" s="5">
        <v>-62913</v>
      </c>
      <c t="n" r="D12" s="5">
        <v>-68240</v>
      </c>
    </row>
    <row spans="1:4" r="13">
      <c t="s" r="A13" s="3">
        <v>353</v>
      </c>
      <c t="n" r="B13" s="5">
        <v>110889</v>
      </c>
      <c t="n" r="C13" s="5">
        <v>636288</v>
      </c>
      <c t="n" r="D13" s="5">
        <v>694992</v>
      </c>
    </row>
    <row spans="1:4" r="14">
      <c t="s" r="A14" s="3">
        <v>354</v>
      </c>
    </row>
    <row spans="1:4" r="15">
      <c t="s" r="A15" s="8">
        <v>347</v>
      </c>
    </row>
    <row spans="1:4" r="16">
      <c t="s" r="A16" s="3">
        <v>355</v>
      </c>
      <c t="n" r="B16" s="5">
        <v>526680</v>
      </c>
      <c t="n" r="C16" s="5">
        <v>544000</v>
      </c>
      <c t="n" r="D16" s="5">
        <v>765790</v>
      </c>
    </row>
    <row spans="1:4" r="17">
      <c t="s" r="A17" s="3">
        <v>356</v>
      </c>
      <c t="n" r="B17" s="5">
        <v>-417582</v>
      </c>
      <c t="n" r="C17" s="5">
        <v>-710</v>
      </c>
    </row>
    <row spans="1:4" r="18">
      <c t="s" r="A18" s="3">
        <v>357</v>
      </c>
      <c t="n" r="C18" s="5">
        <v>1700</v>
      </c>
      <c t="n" r="D18" s="5">
        <v>3540</v>
      </c>
    </row>
    <row spans="1:4" r="19">
      <c t="s" r="A19" s="3">
        <v>358</v>
      </c>
      <c t="n" r="B19" s="5">
        <v>-27049</v>
      </c>
      <c t="n" r="C19" s="5">
        <v>29245</v>
      </c>
      <c t="n" r="D19" s="5">
        <v>-172746</v>
      </c>
    </row>
    <row spans="1:4" r="20">
      <c t="s" r="A20" s="3">
        <v>359</v>
      </c>
      <c t="n" r="B20" s="5">
        <v>-32037</v>
      </c>
      <c t="n" r="C20" s="5">
        <v>-47555</v>
      </c>
      <c t="n" r="D20" s="5">
        <v>-52584</v>
      </c>
    </row>
    <row spans="1:4" r="21">
      <c t="s" r="A21" s="3">
        <v>360</v>
      </c>
      <c t="n" r="B21" s="5">
        <v>50012</v>
      </c>
      <c t="n" r="C21" s="5">
        <v>526680</v>
      </c>
      <c t="n" r="D21" s="5">
        <v>544000</v>
      </c>
    </row>
    <row spans="1:4" r="22">
      <c t="s" r="A22" s="8">
        <v>347</v>
      </c>
    </row>
    <row spans="1:4" r="23">
      <c t="s" r="A23" s="3">
        <v>361</v>
      </c>
      <c t="n" r="B23" s="10">
        <v>50.19</v>
      </c>
      <c t="n" r="C23" s="10">
        <v>93.63</v>
      </c>
      <c t="n" r="D23" s="10">
        <v>96.90000000000001</v>
      </c>
    </row>
    <row spans="1:4" r="24">
      <c t="s" r="A24" s="3">
        <v>362</v>
      </c>
    </row>
    <row spans="1:4" r="25">
      <c t="s" r="A25" s="8">
        <v>347</v>
      </c>
    </row>
    <row spans="1:4" r="26">
      <c t="s" r="A26" s="3">
        <v>363</v>
      </c>
      <c t="n" r="B26" s="5">
        <v>657650</v>
      </c>
      <c t="n" r="C26" s="5">
        <v>905950</v>
      </c>
      <c t="n" r="D26" s="5">
        <v>970760</v>
      </c>
    </row>
    <row spans="1:4" r="27">
      <c t="s" r="A27" s="3">
        <v>364</v>
      </c>
      <c t="n" r="B27" s="5">
        <v>-131452</v>
      </c>
      <c t="n" r="C27" s="5">
        <v>-16090</v>
      </c>
      <c t="n" r="D27" s="5">
        <v>-800</v>
      </c>
    </row>
    <row spans="1:4" r="28">
      <c t="s" r="A28" s="3">
        <v>365</v>
      </c>
      <c t="n" r="C28" s="5">
        <v>7700</v>
      </c>
      <c t="n" r="D28" s="5">
        <v>22520</v>
      </c>
    </row>
    <row spans="1:4" r="29">
      <c t="s" r="A29" s="3">
        <v>366</v>
      </c>
      <c t="n" r="B29" s="5">
        <v>-92595</v>
      </c>
      <c t="n" r="C29" s="5">
        <v>-147761</v>
      </c>
      <c t="n" r="D29" s="5">
        <v>7406</v>
      </c>
    </row>
    <row spans="1:4" r="30">
      <c t="s" r="A30" s="3">
        <v>367</v>
      </c>
      <c t="n" r="B30" s="5">
        <v>-68343</v>
      </c>
      <c t="n" r="C30" s="5">
        <v>-92149</v>
      </c>
      <c t="n" r="D30" s="5">
        <v>-93936</v>
      </c>
    </row>
    <row spans="1:4" r="31">
      <c t="s" r="A31" s="3">
        <v>368</v>
      </c>
      <c t="n" r="B31" s="5">
        <v>365260</v>
      </c>
      <c t="n" r="C31" s="5">
        <v>657650</v>
      </c>
      <c t="n" r="D31" s="5">
        <v>905950</v>
      </c>
    </row>
    <row spans="1:4" r="32">
      <c t="s" r="A32" s="8">
        <v>347</v>
      </c>
    </row>
    <row spans="1:4" r="33">
      <c t="s" r="A33" s="3">
        <v>369</v>
      </c>
      <c t="n" r="B33" s="10">
        <v>2.63</v>
      </c>
      <c t="n" r="C33" s="10">
        <v>4.22</v>
      </c>
      <c t="n" r="D33" s="10">
        <v>3.6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56</v>
      </c>
      <c t="s" r="B1" s="2">
        <v>2</v>
      </c>
      <c t="s" r="C1" s="2">
        <v>32</v>
      </c>
    </row>
    <row spans="1:3" r="2">
      <c t="s" r="A2" s="8">
        <v>57</v>
      </c>
    </row>
    <row spans="1:3" r="3">
      <c t="s" r="A3" s="3">
        <v>58</v>
      </c>
      <c t="n" r="B3" s="6">
        <v>14737574</v>
      </c>
      <c t="n" r="C3" s="6">
        <v>66651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370</v>
      </c>
      <c t="s" r="B1" s="2">
        <v>1</v>
      </c>
    </row>
    <row spans="1:7" r="2">
      <c t="s" r="B2" s="2">
        <v>2</v>
      </c>
      <c t="s" r="C2" s="2">
        <v>32</v>
      </c>
      <c t="s" r="D2" s="2">
        <v>60</v>
      </c>
      <c t="s" r="E2" s="2">
        <v>2</v>
      </c>
      <c t="s" r="F2" s="2">
        <v>32</v>
      </c>
      <c t="s" r="G2" s="2">
        <v>60</v>
      </c>
    </row>
    <row spans="1:7" r="3">
      <c t="s" r="A3" s="8">
        <v>146</v>
      </c>
    </row>
    <row spans="1:7" r="4">
      <c t="s" r="A4" s="3">
        <v>371</v>
      </c>
      <c t="s" r="B4" s="3">
        <v>211</v>
      </c>
    </row>
    <row spans="1:7" r="5">
      <c t="s" r="A5" s="8">
        <v>372</v>
      </c>
    </row>
    <row spans="1:7" r="6">
      <c t="s" r="A6" s="3">
        <v>373</v>
      </c>
      <c t="n" r="E6" s="6">
        <v>3156030</v>
      </c>
      <c t="n" r="F6" s="6">
        <v>50801390</v>
      </c>
      <c t="n" r="G6" s="6">
        <v>58719780</v>
      </c>
    </row>
    <row spans="1:7" r="7">
      <c t="s" r="A7" s="3">
        <v>374</v>
      </c>
      <c t="n" r="E7" s="5">
        <v>-1873760</v>
      </c>
      <c t="n" r="F7" s="5">
        <v>-22574330</v>
      </c>
      <c t="n" r="G7" s="5">
        <v>-23427730</v>
      </c>
    </row>
    <row spans="1:7" r="8">
      <c t="s" r="A8" s="3">
        <v>375</v>
      </c>
      <c t="n" r="G8" s="5">
        <v>-23970</v>
      </c>
    </row>
    <row spans="1:7" r="9">
      <c t="s" r="A9" s="3">
        <v>376</v>
      </c>
      <c t="n" r="E9" s="5">
        <v>1282270</v>
      </c>
      <c t="n" r="F9" s="5">
        <v>28227060</v>
      </c>
      <c t="n" r="G9" s="5">
        <v>35268080</v>
      </c>
    </row>
    <row spans="1:7" r="10">
      <c t="s" r="A10" s="3">
        <v>377</v>
      </c>
      <c t="n" r="E10" s="5">
        <v>-521810</v>
      </c>
      <c t="n" r="F10" s="5">
        <v>-17110163</v>
      </c>
      <c t="n" r="G10" s="5">
        <v>-21285710</v>
      </c>
    </row>
    <row spans="1:7" r="11">
      <c t="s" r="A11" s="3">
        <v>378</v>
      </c>
      <c t="n" r="B11" s="6">
        <v>11116897</v>
      </c>
      <c t="n" r="C11" s="6">
        <v>13982370</v>
      </c>
      <c t="n" r="D11" s="6">
        <v>16721530</v>
      </c>
      <c t="n" r="E11" s="6">
        <v>760460</v>
      </c>
      <c t="n" r="F11" s="6">
        <v>11116897</v>
      </c>
      <c t="n" r="G11" s="6">
        <v>13982370</v>
      </c>
    </row>
    <row spans="1:7" r="12">
      <c t="s" r="A12" s="8">
        <v>379</v>
      </c>
    </row>
    <row spans="1:7" r="13">
      <c t="s" r="A13" s="3">
        <v>380</v>
      </c>
      <c t="n" r="B13" s="5">
        <v>11116897</v>
      </c>
      <c t="n" r="C13" s="5">
        <v>13982370</v>
      </c>
      <c t="n" r="D13" s="5">
        <v>16721530</v>
      </c>
    </row>
    <row spans="1:7" r="14">
      <c t="s" r="A14" s="3">
        <v>381</v>
      </c>
      <c t="n" r="C14" s="5">
        <v>97740</v>
      </c>
      <c t="n" r="D14" s="5">
        <v>139290</v>
      </c>
    </row>
    <row spans="1:7" r="15">
      <c t="s" r="A15" s="3">
        <v>382</v>
      </c>
      <c t="n" r="B15" s="5">
        <v>-9014606</v>
      </c>
      <c t="n" r="C15" s="5">
        <v>-1797237</v>
      </c>
      <c t="n" r="D15" s="5">
        <v>1603865</v>
      </c>
    </row>
    <row spans="1:7" r="16">
      <c t="s" r="A16" s="3">
        <v>383</v>
      </c>
      <c t="n" r="B16" s="5">
        <v>-1117671</v>
      </c>
      <c t="n" r="C16" s="5">
        <v>92511</v>
      </c>
      <c t="n" r="D16" s="5">
        <v>-3155972</v>
      </c>
    </row>
    <row spans="1:7" r="17">
      <c t="s" r="A17" s="3">
        <v>384</v>
      </c>
      <c t="n" r="B17" s="5">
        <v>2575805</v>
      </c>
      <c t="n" r="C17" s="5">
        <v>-1404294</v>
      </c>
      <c t="n" r="D17" s="5">
        <v>-665373</v>
      </c>
    </row>
    <row spans="1:7" r="18">
      <c t="s" r="A18" s="3">
        <v>385</v>
      </c>
      <c t="n" r="B18" s="5">
        <v>1111690</v>
      </c>
      <c t="n" r="C18" s="5">
        <v>1398237</v>
      </c>
      <c t="n" r="D18" s="5">
        <v>1672153</v>
      </c>
    </row>
    <row spans="1:7" r="19">
      <c t="s" r="A19" s="3">
        <v>386</v>
      </c>
      <c t="n" r="B19" s="5">
        <v>-80730</v>
      </c>
      <c t="n" r="C19" s="5">
        <v>-1209960</v>
      </c>
      <c t="n" r="D19" s="5">
        <v>-2331113</v>
      </c>
    </row>
    <row spans="1:7" r="20">
      <c t="s" r="A20" s="3">
        <v>387</v>
      </c>
      <c t="n" r="B20" s="5">
        <v>-3830925</v>
      </c>
      <c t="n" r="C20" s="5">
        <v>-42470</v>
      </c>
      <c t="n" r="D20" s="5">
        <v>-2010</v>
      </c>
    </row>
    <row spans="1:7" r="21">
      <c t="s" r="A21" s="3">
        <v>388</v>
      </c>
      <c t="n" r="B21" s="5">
        <v>-10356437</v>
      </c>
      <c t="n" r="C21" s="5">
        <v>-2865473</v>
      </c>
      <c t="n" r="D21" s="5">
        <v>-2739160</v>
      </c>
    </row>
    <row spans="1:7" r="22">
      <c t="s" r="A22" s="3">
        <v>389</v>
      </c>
      <c t="n" r="B22" s="6">
        <v>760460</v>
      </c>
      <c t="n" r="C22" s="6">
        <v>11116897</v>
      </c>
      <c t="n" r="D22" s="6">
        <v>139823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9</v>
      </c>
      <c t="s" r="B1" s="2">
        <v>1</v>
      </c>
    </row>
    <row spans="1:4" r="2">
      <c t="s" r="B2" s="2">
        <v>2</v>
      </c>
      <c t="s" r="C2" s="2">
        <v>32</v>
      </c>
      <c t="s" r="D2" s="2">
        <v>60</v>
      </c>
    </row>
    <row spans="1:4" r="3">
      <c t="s" r="A3" s="8">
        <v>61</v>
      </c>
    </row>
    <row spans="1:4" r="4">
      <c t="s" r="A4" s="3">
        <v>62</v>
      </c>
      <c t="n" r="B4" s="6">
        <v>1557050</v>
      </c>
      <c t="n" r="C4" s="6">
        <v>4234581</v>
      </c>
      <c t="n" r="D4" s="6">
        <v>5112482</v>
      </c>
    </row>
    <row spans="1:4" r="5">
      <c t="s" r="A5" s="8">
        <v>63</v>
      </c>
    </row>
    <row spans="1:4" r="6">
      <c t="s" r="A6" s="3">
        <v>64</v>
      </c>
      <c t="n" r="B6" s="5">
        <v>1302153</v>
      </c>
      <c t="n" r="C6" s="5">
        <v>2608987</v>
      </c>
      <c t="n" r="D6" s="5">
        <v>2327209</v>
      </c>
    </row>
    <row spans="1:4" r="7">
      <c t="s" r="A7" s="3">
        <v>65</v>
      </c>
      <c t="n" r="B7" s="5">
        <v>118071</v>
      </c>
      <c t="n" r="C7" s="5">
        <v>252144</v>
      </c>
      <c t="n" r="D7" s="5">
        <v>298815</v>
      </c>
    </row>
    <row spans="1:4" r="8">
      <c t="s" r="A8" s="3">
        <v>66</v>
      </c>
      <c t="n" r="B8" s="5">
        <v>524630</v>
      </c>
      <c t="n" r="C8" s="5">
        <v>1194107</v>
      </c>
      <c t="n" r="D8" s="5">
        <v>1102611</v>
      </c>
    </row>
    <row spans="1:4" r="9">
      <c t="s" r="A9" s="3">
        <v>67</v>
      </c>
      <c t="n" r="B9" s="5">
        <v>56096</v>
      </c>
      <c t="n" r="C9" s="5">
        <v>163490</v>
      </c>
      <c t="n" r="D9" s="5">
        <v>155345</v>
      </c>
    </row>
    <row spans="1:4" r="10">
      <c t="s" r="A10" s="3">
        <v>68</v>
      </c>
      <c t="n" r="B10" s="5">
        <v>5432366</v>
      </c>
      <c t="n" r="C10" s="5">
        <v>1841274</v>
      </c>
      <c t="n" r="D10" s="5">
        <v>0</v>
      </c>
    </row>
    <row spans="1:4" r="11">
      <c t="s" r="A11" s="3">
        <v>69</v>
      </c>
      <c t="n" r="B11" s="5">
        <v>732310</v>
      </c>
    </row>
    <row spans="1:4" r="12">
      <c t="s" r="A12" s="3">
        <v>70</v>
      </c>
      <c t="n" r="B12" s="5">
        <v>506622</v>
      </c>
      <c t="n" r="C12" s="5">
        <v>635685</v>
      </c>
      <c t="n" r="D12" s="5">
        <v>736429</v>
      </c>
    </row>
    <row spans="1:4" r="13">
      <c t="s" r="A13" s="3">
        <v>71</v>
      </c>
      <c t="n" r="B13" s="5">
        <v>181610</v>
      </c>
    </row>
    <row spans="1:4" r="14">
      <c t="s" r="A14" s="3">
        <v>72</v>
      </c>
      <c t="n" r="B14" s="5">
        <v>8853858</v>
      </c>
      <c t="n" r="C14" s="5">
        <v>6695687</v>
      </c>
      <c t="n" r="D14" s="5">
        <v>4620409</v>
      </c>
    </row>
    <row spans="1:4" r="15">
      <c t="s" r="A15" s="3">
        <v>73</v>
      </c>
      <c t="n" r="B15" s="5">
        <v>-7296808</v>
      </c>
      <c t="n" r="C15" s="5">
        <v>-2461106</v>
      </c>
      <c t="n" r="D15" s="5">
        <v>492073</v>
      </c>
    </row>
    <row spans="1:4" r="16">
      <c t="s" r="A16" s="8">
        <v>74</v>
      </c>
    </row>
    <row spans="1:4" r="17">
      <c t="s" r="A17" s="3">
        <v>75</v>
      </c>
      <c t="n" r="B17" s="5">
        <v>395</v>
      </c>
      <c t="n" r="C17" s="5">
        <v>746</v>
      </c>
      <c t="n" r="D17" s="5">
        <v>463</v>
      </c>
    </row>
    <row spans="1:4" r="18">
      <c t="s" r="A18" s="3">
        <v>76</v>
      </c>
      <c t="n" r="C18" s="5">
        <v>-17954</v>
      </c>
      <c t="n" r="D18" s="5">
        <v>-56334</v>
      </c>
    </row>
    <row spans="1:4" r="19">
      <c t="s" r="A19" s="3">
        <v>77</v>
      </c>
      <c t="n" r="C19" s="5">
        <v>-15556</v>
      </c>
      <c t="n" r="D19" s="5">
        <v>-14902</v>
      </c>
    </row>
    <row spans="1:4" r="20">
      <c t="s" r="A20" s="3">
        <v>78</v>
      </c>
      <c t="n" r="B20" s="5">
        <v>395</v>
      </c>
      <c t="n" r="C20" s="5">
        <v>-32764</v>
      </c>
      <c t="n" r="D20" s="5">
        <v>-70773</v>
      </c>
    </row>
    <row spans="1:4" r="21">
      <c t="s" r="A21" s="3">
        <v>79</v>
      </c>
      <c t="n" r="B21" s="6">
        <v>-7296413</v>
      </c>
      <c t="n" r="C21" s="6">
        <v>-2493870</v>
      </c>
      <c t="n" r="D21" s="6">
        <v>421300</v>
      </c>
    </row>
    <row spans="1:4" r="22">
      <c t="s" r="A22" s="3">
        <v>80</v>
      </c>
      <c t="n" r="B22" s="6">
        <v>-7985</v>
      </c>
      <c t="n" r="C22" s="6">
        <v>-2841</v>
      </c>
      <c t="n" r="D22" s="6">
        <v>298</v>
      </c>
    </row>
    <row spans="1:4" r="23">
      <c t="s" r="A23" s="3">
        <v>81</v>
      </c>
      <c t="n" r="B23" s="5">
        <v>-7985</v>
      </c>
      <c t="n" r="C23" s="5">
        <v>-2841</v>
      </c>
      <c t="n" r="D23" s="5">
        <v>298</v>
      </c>
    </row>
    <row spans="1:4" r="24">
      <c t="s" r="A24" s="3">
        <v>82</v>
      </c>
      <c t="n" r="B24" s="6">
        <v>-22103</v>
      </c>
      <c t="n" r="C24" s="6">
        <v>3257</v>
      </c>
      <c t="n" r="D24" s="6">
        <v>174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25"/>
    <col customWidth="1" max="5" min="5" width="13"/>
  </cols>
  <sheetData>
    <row spans="1:5" r="1">
      <c t="s" r="A1" s="1">
        <v>83</v>
      </c>
      <c t="s" r="B1" s="2">
        <v>26</v>
      </c>
      <c t="s" r="C1" s="2">
        <v>30</v>
      </c>
      <c t="s" r="D1" s="2">
        <v>84</v>
      </c>
      <c t="s" r="E1" s="2">
        <v>85</v>
      </c>
    </row>
    <row spans="1:5" r="2">
      <c t="s" r="A2" s="3">
        <v>86</v>
      </c>
      <c t="n" r="B2" s="6">
        <v>6899244</v>
      </c>
      <c t="n" r="C2" s="6">
        <v>4995071</v>
      </c>
      <c t="n" r="D2" s="6">
        <v>155408</v>
      </c>
      <c t="n" r="E2" s="6">
        <v>12049723</v>
      </c>
    </row>
    <row spans="1:5" r="3">
      <c t="s" r="A3" s="3">
        <v>87</v>
      </c>
      <c t="n" r="B3" s="7">
        <v>490.9827</v>
      </c>
      <c t="n" r="C3" s="7">
        <v>397.0172</v>
      </c>
      <c t="n" r="D3" s="7">
        <v>8.9697</v>
      </c>
      <c t="n" r="E3" s="7">
        <v>896.9696</v>
      </c>
    </row>
    <row spans="1:5" r="4">
      <c t="s" r="A4" s="8">
        <v>88</v>
      </c>
    </row>
    <row spans="1:5" r="5">
      <c t="s" r="A5" s="3">
        <v>89</v>
      </c>
      <c t="n" r="B5" s="6">
        <v>-336015</v>
      </c>
      <c t="n" r="C5" s="6">
        <v>-271708</v>
      </c>
      <c t="n" r="D5" s="6">
        <v>-75112</v>
      </c>
      <c t="n" r="E5" s="6">
        <v>-682835</v>
      </c>
    </row>
    <row spans="1:5" r="6">
      <c t="s" r="A6" s="3">
        <v>79</v>
      </c>
      <c t="n" r="B6" s="5">
        <v>146353</v>
      </c>
      <c t="n" r="C6" s="5">
        <v>118343</v>
      </c>
      <c t="n" r="D6" s="5">
        <v>156604</v>
      </c>
      <c t="n" r="E6" s="5">
        <v>421300</v>
      </c>
    </row>
    <row spans="1:5" r="7">
      <c t="s" r="A7" s="3">
        <v>90</v>
      </c>
      <c t="n" r="B7" s="6">
        <v>6709582</v>
      </c>
      <c t="n" r="C7" s="6">
        <v>4841706</v>
      </c>
      <c t="n" r="D7" s="6">
        <v>236900</v>
      </c>
      <c t="n" r="E7" s="6">
        <v>11788188</v>
      </c>
    </row>
    <row spans="1:5" r="8">
      <c t="s" r="A8" s="3">
        <v>91</v>
      </c>
      <c t="n" r="B8" s="7">
        <v>490.9827</v>
      </c>
      <c t="n" r="C8" s="7">
        <v>397.0172</v>
      </c>
      <c t="n" r="D8" s="7">
        <v>8.9697</v>
      </c>
      <c t="n" r="E8" s="7">
        <v>896.9696</v>
      </c>
    </row>
    <row spans="1:5" r="9">
      <c t="s" r="A9" s="8">
        <v>88</v>
      </c>
    </row>
    <row spans="1:5" r="10">
      <c t="s" r="A10" s="3">
        <v>92</v>
      </c>
      <c t="n" r="B10" s="9">
        <v>684.37</v>
      </c>
      <c t="n" r="C10" s="9">
        <v>684.37</v>
      </c>
      <c t="n" r="D10" s="9">
        <v>8373.969999999999</v>
      </c>
    </row>
    <row spans="1:5" r="11">
      <c t="s" r="A11" s="3">
        <v>89</v>
      </c>
      <c t="n" r="B11" s="6">
        <v>-84027</v>
      </c>
      <c t="n" r="C11" s="6">
        <v>-67946</v>
      </c>
      <c t="n" r="D11" s="6">
        <v>-18898</v>
      </c>
      <c t="n" r="E11" s="6">
        <v>-170871</v>
      </c>
    </row>
    <row spans="1:5" r="12">
      <c t="s" r="A12" s="3">
        <v>79</v>
      </c>
      <c t="n" r="B12" s="5">
        <v>-1395034</v>
      </c>
      <c t="n" r="C12" s="5">
        <v>-1128048</v>
      </c>
      <c t="n" r="D12" s="5">
        <v>29212</v>
      </c>
      <c t="n" r="E12" s="5">
        <v>-2493870</v>
      </c>
    </row>
    <row spans="1:5" r="13">
      <c t="s" r="A13" s="3">
        <v>93</v>
      </c>
      <c t="n" r="B13" s="6">
        <v>5230521</v>
      </c>
      <c t="n" r="C13" s="6">
        <v>3645712</v>
      </c>
      <c t="n" r="D13" s="6">
        <v>247214</v>
      </c>
      <c t="n" r="E13" s="6">
        <v>9123447</v>
      </c>
    </row>
    <row spans="1:5" r="14">
      <c t="s" r="A14" s="3">
        <v>94</v>
      </c>
      <c t="n" r="B14" s="7">
        <v>490.9827</v>
      </c>
      <c t="n" r="C14" s="7">
        <v>397.0172</v>
      </c>
      <c t="n" r="D14" s="7">
        <v>8.9697</v>
      </c>
      <c t="n" r="E14" s="7">
        <v>896.9696</v>
      </c>
    </row>
    <row spans="1:5" r="15">
      <c t="s" r="A15" s="8">
        <v>88</v>
      </c>
    </row>
    <row spans="1:5" r="16">
      <c t="s" r="A16" s="3">
        <v>92</v>
      </c>
      <c t="n" r="B16" s="9">
        <v>171.14</v>
      </c>
      <c t="n" r="C16" s="9">
        <v>171.14</v>
      </c>
      <c t="n" r="D16" s="9">
        <v>2106.87</v>
      </c>
    </row>
    <row spans="1:5" r="17">
      <c t="s" r="A17" s="3">
        <v>95</v>
      </c>
      <c t="n" r="B17" s="10">
        <v>-0.25</v>
      </c>
      <c t="n" r="D17" s="10">
        <v>0.25</v>
      </c>
    </row>
    <row spans="1:5" r="18">
      <c t="s" r="A18" s="3">
        <v>89</v>
      </c>
      <c t="n" r="B18" s="6">
        <v>-8683</v>
      </c>
      <c t="n" r="C18" s="6">
        <v>-7025</v>
      </c>
      <c t="n" r="D18" s="6">
        <v>-1946</v>
      </c>
      <c t="n" r="E18" s="6">
        <v>-17654</v>
      </c>
    </row>
    <row spans="1:5" r="19">
      <c t="s" r="A19" s="3">
        <v>79</v>
      </c>
      <c t="n" r="B19" s="5">
        <v>-3919283</v>
      </c>
      <c t="n" r="C19" s="5">
        <v>-3170225</v>
      </c>
      <c t="n" r="D19" s="5">
        <v>-206905</v>
      </c>
      <c t="n" r="E19" s="5">
        <v>-7296413</v>
      </c>
    </row>
    <row spans="1:5" r="20">
      <c t="s" r="A20" s="3">
        <v>96</v>
      </c>
      <c t="n" r="B20" s="6">
        <v>1302555</v>
      </c>
      <c t="n" r="C20" s="6">
        <v>468462</v>
      </c>
      <c t="n" r="D20" s="6">
        <v>38363</v>
      </c>
      <c t="n" r="E20" s="6">
        <v>1809380</v>
      </c>
    </row>
    <row spans="1:5" r="21">
      <c t="s" r="A21" s="3">
        <v>97</v>
      </c>
      <c t="n" r="B21" s="7">
        <v>490.7327</v>
      </c>
      <c t="n" r="C21" s="7">
        <v>397.0172</v>
      </c>
      <c t="n" r="D21" s="7">
        <v>9.2197</v>
      </c>
      <c t="n" r="E21" s="7">
        <v>896.9696</v>
      </c>
    </row>
    <row spans="1:5" r="22">
      <c t="s" r="A22" s="8">
        <v>88</v>
      </c>
    </row>
    <row spans="1:5" r="23">
      <c t="s" r="A23" s="3">
        <v>92</v>
      </c>
      <c t="n" r="B23" s="9">
        <v>17.69</v>
      </c>
      <c t="n" r="C23" s="9">
        <v>17.69</v>
      </c>
      <c t="n" r="D23" s="9">
        <v>211.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32</v>
      </c>
      <c t="s" r="D2" s="2">
        <v>60</v>
      </c>
    </row>
    <row spans="1:4" r="3">
      <c t="s" r="A3" s="8">
        <v>99</v>
      </c>
    </row>
    <row spans="1:4" r="4">
      <c t="s" r="A4" s="3">
        <v>79</v>
      </c>
      <c t="n" r="B4" s="6">
        <v>-7296413</v>
      </c>
      <c t="n" r="C4" s="6">
        <v>-2493870</v>
      </c>
      <c t="n" r="D4" s="6">
        <v>421300</v>
      </c>
    </row>
    <row spans="1:4" r="5">
      <c t="s" r="A5" s="8">
        <v>100</v>
      </c>
    </row>
    <row spans="1:4" r="6">
      <c t="s" r="A6" s="3">
        <v>101</v>
      </c>
      <c t="n" r="B6" s="5">
        <v>-4170</v>
      </c>
      <c t="n" r="C6" s="5">
        <v>-53894</v>
      </c>
      <c t="n" r="D6" s="5">
        <v>-55893</v>
      </c>
    </row>
    <row spans="1:4" r="7">
      <c t="s" r="A7" s="8">
        <v>102</v>
      </c>
    </row>
    <row spans="1:4" r="8">
      <c t="s" r="A8" s="3">
        <v>103</v>
      </c>
      <c t="n" r="B8" s="5">
        <v>524630</v>
      </c>
      <c t="n" r="C8" s="5">
        <v>1194107</v>
      </c>
      <c t="n" r="D8" s="5">
        <v>1102611</v>
      </c>
    </row>
    <row spans="1:4" r="9">
      <c t="s" r="A9" s="3">
        <v>67</v>
      </c>
      <c t="n" r="B9" s="5">
        <v>56096</v>
      </c>
      <c t="n" r="C9" s="5">
        <v>163490</v>
      </c>
      <c t="n" r="D9" s="5">
        <v>155345</v>
      </c>
    </row>
    <row spans="1:4" r="10">
      <c t="s" r="A10" s="3">
        <v>77</v>
      </c>
      <c t="n" r="C10" s="5">
        <v>15556</v>
      </c>
      <c t="n" r="D10" s="5">
        <v>14902</v>
      </c>
    </row>
    <row spans="1:4" r="11">
      <c t="s" r="A11" s="3">
        <v>69</v>
      </c>
      <c t="n" r="B11" s="5">
        <v>732310</v>
      </c>
    </row>
    <row spans="1:4" r="12">
      <c t="s" r="A12" s="3">
        <v>68</v>
      </c>
      <c t="n" r="B12" s="5">
        <v>5432366</v>
      </c>
      <c t="n" r="C12" s="5">
        <v>1841274</v>
      </c>
      <c t="n" r="D12" s="5">
        <v>0</v>
      </c>
    </row>
    <row spans="1:4" r="13">
      <c t="s" r="A13" s="3">
        <v>71</v>
      </c>
      <c t="n" r="B13" s="5">
        <v>181610</v>
      </c>
    </row>
    <row spans="1:4" r="14">
      <c t="s" r="A14" s="8">
        <v>104</v>
      </c>
    </row>
    <row spans="1:4" r="15">
      <c t="s" r="A15" s="3">
        <v>105</v>
      </c>
      <c t="n" r="D15" s="5">
        <v>1986</v>
      </c>
    </row>
    <row spans="1:4" r="16">
      <c t="s" r="A16" s="3">
        <v>35</v>
      </c>
      <c t="n" r="B16" s="5">
        <v>47227</v>
      </c>
      <c t="n" r="C16" s="5">
        <v>326193</v>
      </c>
      <c t="n" r="D16" s="5">
        <v>170151</v>
      </c>
    </row>
    <row spans="1:4" r="17">
      <c t="s" r="A17" s="3">
        <v>42</v>
      </c>
      <c t="n" r="C17" s="5">
        <v>65</v>
      </c>
      <c t="n" r="D17" s="5">
        <v>2792</v>
      </c>
    </row>
    <row spans="1:4" r="18">
      <c t="s" r="A18" s="3">
        <v>43</v>
      </c>
      <c t="n" r="B18" s="5">
        <v>-6247</v>
      </c>
      <c t="n" r="C18" s="5">
        <v>6247</v>
      </c>
    </row>
    <row spans="1:4" r="19">
      <c t="s" r="A19" s="3">
        <v>106</v>
      </c>
      <c t="n" r="B19" s="5">
        <v>-332591</v>
      </c>
      <c t="n" r="C19" s="5">
        <v>999168</v>
      </c>
      <c t="n" r="D19" s="5">
        <v>1813194</v>
      </c>
    </row>
    <row spans="1:4" r="20">
      <c t="s" r="A20" s="8">
        <v>107</v>
      </c>
    </row>
    <row spans="1:4" r="21">
      <c t="s" r="A21" s="3">
        <v>108</v>
      </c>
      <c t="n" r="B21" s="5">
        <v>1814352</v>
      </c>
      <c t="n" r="C21" s="5">
        <v>134839</v>
      </c>
      <c t="n" r="D21" s="5">
        <v>253760</v>
      </c>
    </row>
    <row spans="1:4" r="22">
      <c t="s" r="A22" s="3">
        <v>109</v>
      </c>
      <c t="n" r="B22" s="5">
        <v>-317234</v>
      </c>
      <c t="n" r="C22" s="5">
        <v>-557163</v>
      </c>
      <c t="n" r="D22" s="5">
        <v>-585584</v>
      </c>
    </row>
    <row spans="1:4" r="23">
      <c t="s" r="A23" s="3">
        <v>110</v>
      </c>
      <c t="n" r="B23" s="5">
        <v>1497118</v>
      </c>
      <c t="n" r="C23" s="5">
        <v>-422324</v>
      </c>
      <c t="n" r="D23" s="5">
        <v>-331824</v>
      </c>
    </row>
    <row spans="1:4" r="24">
      <c t="s" r="A24" s="8">
        <v>111</v>
      </c>
    </row>
    <row spans="1:4" r="25">
      <c t="s" r="A25" s="3">
        <v>112</v>
      </c>
      <c t="n" r="C25" s="5">
        <v>-690000</v>
      </c>
      <c t="n" r="D25" s="5">
        <v>-625000</v>
      </c>
    </row>
    <row spans="1:4" r="26">
      <c t="s" r="A26" s="3">
        <v>113</v>
      </c>
      <c t="n" r="C26" s="5">
        <v>-1316</v>
      </c>
      <c t="n" r="D26" s="5">
        <v>-16843</v>
      </c>
    </row>
    <row spans="1:4" r="27">
      <c t="s" r="A27" s="3">
        <v>114</v>
      </c>
      <c t="n" r="B27" s="5">
        <v>-18137</v>
      </c>
      <c t="n" r="C27" s="5">
        <v>-168844</v>
      </c>
      <c t="n" r="D27" s="5">
        <v>-682835</v>
      </c>
    </row>
    <row spans="1:4" r="28">
      <c t="s" r="A28" s="3">
        <v>115</v>
      </c>
      <c t="n" r="B28" s="5">
        <v>-18137</v>
      </c>
      <c t="n" r="C28" s="5">
        <v>-860160</v>
      </c>
      <c t="n" r="D28" s="5">
        <v>-1324678</v>
      </c>
    </row>
    <row spans="1:4" r="29">
      <c t="s" r="A29" s="3">
        <v>116</v>
      </c>
      <c t="n" r="B29" s="5">
        <v>1146390</v>
      </c>
      <c t="n" r="C29" s="5">
        <v>-283316</v>
      </c>
      <c t="n" r="D29" s="5">
        <v>156692</v>
      </c>
    </row>
    <row spans="1:4" r="30">
      <c t="s" r="A30" s="3">
        <v>117</v>
      </c>
      <c t="n" r="B30" s="5">
        <v>368620</v>
      </c>
      <c t="n" r="C30" s="5">
        <v>651936</v>
      </c>
      <c t="n" r="D30" s="5">
        <v>495244</v>
      </c>
    </row>
    <row spans="1:4" r="31">
      <c t="s" r="A31" s="3">
        <v>118</v>
      </c>
      <c t="n" r="B31" s="5">
        <v>1515010</v>
      </c>
      <c t="n" r="C31" s="5">
        <v>368620</v>
      </c>
      <c t="n" r="D31" s="5">
        <v>651936</v>
      </c>
    </row>
    <row spans="1:4" r="32">
      <c t="s" r="A32" s="8">
        <v>119</v>
      </c>
    </row>
    <row spans="1:4" r="33">
      <c t="s" r="A33" s="3">
        <v>120</v>
      </c>
      <c t="n" r="C33" s="5">
        <v>17954</v>
      </c>
      <c t="n" r="D33" s="5">
        <v>56103</v>
      </c>
    </row>
    <row spans="1:4" r="34">
      <c t="s" r="A34" s="8">
        <v>121</v>
      </c>
    </row>
    <row spans="1:4" r="35">
      <c t="s" r="A35" s="3">
        <v>122</v>
      </c>
      <c t="n" r="B35" s="5">
        <v>-1988403</v>
      </c>
      <c t="n" r="C35" s="5">
        <v>-4692</v>
      </c>
      <c t="n" r="D35" s="5">
        <v>-5859</v>
      </c>
    </row>
    <row spans="1:4" r="36">
      <c t="s" r="A36" s="3">
        <v>123</v>
      </c>
      <c t="n" r="B36" s="5">
        <v>181610</v>
      </c>
    </row>
    <row spans="1:4" r="37">
      <c t="s" r="A37" s="3">
        <v>124</v>
      </c>
      <c t="n" r="C37" s="5">
        <v>2014</v>
      </c>
      <c t="n" r="D37" s="6">
        <v>2683</v>
      </c>
    </row>
    <row spans="1:4" r="38">
      <c t="s" r="A38" s="3">
        <v>125</v>
      </c>
      <c t="n" r="C38" s="5">
        <v>-41671</v>
      </c>
    </row>
    <row spans="1:4" r="39">
      <c t="s" r="A39" s="8">
        <v>126</v>
      </c>
    </row>
    <row spans="1:4" r="40">
      <c t="s" r="A40" s="3">
        <v>127</v>
      </c>
      <c t="n" r="B40" s="6">
        <v>483</v>
      </c>
      <c t="n" r="C40" s="6">
        <v>20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8</v>
      </c>
      <c t="s" r="B1" s="2">
        <v>1</v>
      </c>
    </row>
    <row spans="1:2" r="2">
      <c t="s" r="B2" s="2">
        <v>2</v>
      </c>
    </row>
    <row spans="1:2" r="3">
      <c t="s" r="A3" s="8">
        <v>128</v>
      </c>
    </row>
    <row spans="1:2" r="4">
      <c t="s" r="A4" s="3">
        <v>128</v>
      </c>
      <c t="s" r="B4" s="3">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0</v>
      </c>
      <c t="s" r="B1" s="2">
        <v>1</v>
      </c>
    </row>
    <row spans="1:2" r="2">
      <c t="s" r="B2" s="2">
        <v>2</v>
      </c>
    </row>
    <row spans="1:2" r="3">
      <c t="s" r="A3" s="8">
        <v>130</v>
      </c>
    </row>
    <row spans="1:2" r="4">
      <c t="s" r="A4" s="3">
        <v>130</v>
      </c>
      <c t="s" r="B4" s="3">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32</v>
      </c>
      <c t="s" r="B1" s="2">
        <v>1</v>
      </c>
    </row>
    <row spans="1:2" r="2">
      <c t="s" r="B2" s="2">
        <v>2</v>
      </c>
    </row>
    <row spans="1:2" r="3">
      <c t="s" r="A3" s="8">
        <v>132</v>
      </c>
    </row>
    <row spans="1:2" r="4">
      <c t="s" r="A4" s="3">
        <v>132</v>
      </c>
      <c t="s" r="B4" s="3">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s of Partnership Equit</vt:lpstr>
      <vt:lpstr>Statements of Cash Flows</vt:lpstr>
      <vt:lpstr>Organization and Basis of Prese</vt:lpstr>
      <vt:lpstr>Summary of Significant Accounti</vt:lpstr>
      <vt:lpstr>Long-Term Debt</vt:lpstr>
      <vt:lpstr>Transactions with Affiliates</vt:lpstr>
      <vt:lpstr>Major Customers</vt:lpstr>
      <vt:lpstr>Commitments and Contingencies</vt:lpstr>
      <vt:lpstr>Partnership Equity</vt:lpstr>
      <vt:lpstr>Subsequent Event</vt:lpstr>
      <vt:lpstr>Supplemental Information on Oil</vt:lpstr>
      <vt:lpstr>Summary of Significant Accoun16</vt:lpstr>
      <vt:lpstr>Summary of Significant Accoun17</vt:lpstr>
      <vt:lpstr>Partnership Equity (Tables)</vt:lpstr>
      <vt:lpstr>Supplemental Information on O19</vt:lpstr>
      <vt:lpstr>Organization and Basis of Pre20</vt:lpstr>
      <vt:lpstr>Summary of Significant Accoun21</vt:lpstr>
      <vt:lpstr>Long-Term Debt (Details)</vt:lpstr>
      <vt:lpstr>Transactions with Affiliates (D</vt:lpstr>
      <vt:lpstr>Major Customers (Details)</vt:lpstr>
      <vt:lpstr>Commitments and Contingencies (</vt:lpstr>
      <vt:lpstr>Partnership's Equity (Details)</vt:lpstr>
      <vt:lpstr>Subsequent Event (Details)</vt:lpstr>
      <vt:lpstr>Supplemental Information on O28</vt:lpstr>
      <vt:lpstr>Supplemental Information on O29</vt:lpstr>
      <vt:lpstr>Supplemental Information on O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7:25Z</dcterms:created>
  <dcterms:modified xmlns:dcterms="http://purl.org/dc/terms/" xmlns:xsi="http://www.w3.org/2001/XMLSchema-instance" xsi:type="dcterms:W3CDTF">2016-03-30T16:27:25Z</dcterms:modified>
  <dc:title xmlns:dc="http://purl.org/dc/elements/1.1/">Untitled</dc:title>
  <dc:description xmlns:dc="http://purl.org/dc/elements/1.1/"/>
  <dc:subject xmlns:dc="http://purl.org/dc/elements/1.1/"/>
  <cp:keywords/>
  <cp:category/>
</cp:coreProperties>
</file>